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Ope5" sheetId="5" r:id="rId5"/>
    <s:sheet name="Consolidated Statements of Cash" sheetId="6" r:id="rId6"/>
    <s:sheet name="1. Organization and Nature of O" sheetId="7" r:id="rId7"/>
    <s:sheet name="2. Discontinued Operations" sheetId="8" r:id="rId8"/>
    <s:sheet name="3. Net Loss per Common Share" sheetId="9" r:id="rId9"/>
    <s:sheet name="4. Recent Accounting Pronouncem" sheetId="10" r:id="rId10"/>
    <s:sheet name="5. Accounts Receivable" sheetId="11" r:id="rId11"/>
    <s:sheet name="6. Inventory" sheetId="12" r:id="rId12"/>
    <s:sheet name="7. Customer Contracts Disclosur" sheetId="13" r:id="rId13"/>
    <s:sheet name="8. Patents" sheetId="14" r:id="rId14"/>
    <s:sheet name="9. Property and Equipment" sheetId="15" r:id="rId15"/>
    <s:sheet name="10. Accrued Expenses" sheetId="16" r:id="rId16"/>
    <s:sheet name="11. Notes Payable" sheetId="17" r:id="rId17"/>
    <s:sheet name="Related Party Notes Payable" sheetId="18" r:id="rId18"/>
    <s:sheet name="12. Fair Value Measurements" sheetId="19" r:id="rId19"/>
    <s:sheet name="13. Derivatives Liability" sheetId="20" r:id="rId20"/>
    <s:sheet name="14. Preferred Stock" sheetId="21" r:id="rId21"/>
    <s:sheet name="15. Common Stock" sheetId="22" r:id="rId22"/>
    <s:sheet name="16. Common Stock Options and Wa" sheetId="23" r:id="rId23"/>
    <s:sheet name="17. Segment Information" sheetId="24" r:id="rId24"/>
    <s:sheet name="18. Commitments and Contingenci" sheetId="25" r:id="rId25"/>
    <s:sheet name="19. Subsequent Events" sheetId="26" r:id="rId26"/>
    <s:sheet name="1. Organization and Nature of27" sheetId="27" r:id="rId27"/>
    <s:sheet name="1. Organization and Nature of28" sheetId="28" r:id="rId28"/>
    <s:sheet name="1. Organization and Nature of29" sheetId="29" r:id="rId29"/>
    <s:sheet name="2. Discontinued Operations_ Sch" sheetId="30" r:id="rId30"/>
    <s:sheet name="3. Net Loss per Common Share_ S" sheetId="31" r:id="rId31"/>
    <s:sheet name="6. Inventory_ Schedule of Inven" sheetId="32" r:id="rId32"/>
    <s:sheet name="9. Property and Equipment_ Prop" sheetId="33" r:id="rId33"/>
    <s:sheet name="10. Accrued Expenses_ 11. Sched" sheetId="34" r:id="rId34"/>
    <s:sheet name="11. Notes Payable_ Schedule of " sheetId="35" r:id="rId35"/>
    <s:sheet name="Related Party Notes Payable_ Sc" sheetId="36" r:id="rId36"/>
    <s:sheet name="16. Common Stock Options and 37" sheetId="37" r:id="rId37"/>
    <s:sheet name="17. Segment Information_ Schedu" sheetId="38" r:id="rId38"/>
    <s:sheet name="18. Commitments and Contingen39" sheetId="39" r:id="rId39"/>
    <s:sheet name="2. Discontinued Operations_ S40" sheetId="40" r:id="rId40"/>
    <s:sheet name="3. Net Loss per Common Share (D" sheetId="41" r:id="rId41"/>
    <s:sheet name="3. Net Loss per Common Share_42" sheetId="42" r:id="rId42"/>
    <s:sheet name="5. Accounts Receivable (Details" sheetId="43" r:id="rId43"/>
    <s:sheet name="6. Inventory (Details)" sheetId="44" r:id="rId44"/>
    <s:sheet name="6. Inventory_ Schedule of Inv45" sheetId="45" r:id="rId45"/>
    <s:sheet name="7. Customer Contracts Disclos46" sheetId="46" r:id="rId46"/>
    <s:sheet name="8. Patents (Details)" sheetId="47" r:id="rId47"/>
    <s:sheet name="9. Property and Equipment_ Pr48" sheetId="48" r:id="rId48"/>
    <s:sheet name="9. Property and Equipment (Deta" sheetId="49" r:id="rId49"/>
    <s:sheet name="10. Accrued Expenses_ 11. Sch50" sheetId="50" r:id="rId50"/>
    <s:sheet name="11. Notes Payable_ Schedule o51" sheetId="51" r:id="rId51"/>
    <s:sheet name="Related Party Notes Payable_ 52" sheetId="52" r:id="rId52"/>
    <s:sheet name="13. Derivatives Liability (Deta" sheetId="53" r:id="rId53"/>
    <s:sheet name="14. Preferred Stock (Details)" sheetId="54" r:id="rId54"/>
    <s:sheet name="15. Common Stock (Details)" sheetId="55" r:id="rId55"/>
    <s:sheet name="16. Common Stock Options and 56" sheetId="56" r:id="rId56"/>
    <s:sheet name="16. Common Stock Options and 57" sheetId="57" r:id="rId57"/>
    <s:sheet name="17. Segment Information_ Sche58" sheetId="58" r:id="rId58"/>
    <s:sheet name="18. Commitments and Contingen59" sheetId="59" r:id="rId59"/>
    <s:sheet name="18. Commitments and Contingen60" sheetId="60" r:id="rId60"/>
  </s:sheets>
  <s:definedNames/>
  <s:calcPr calcId="124519" calcMode="auto" fullCalcOnLoad="1"/>
</s:workbook>
</file>

<file path=xl/sharedStrings.xml><?xml version="1.0" encoding="utf-8"?>
<sst xmlns="http://schemas.openxmlformats.org/spreadsheetml/2006/main" uniqueCount="331">
  <si>
    <t>Document and Entity Information - shares</t>
  </si>
  <si>
    <t>3 Months Ended</t>
  </si>
  <si>
    <t>Dec. 31, 2015</t>
  </si>
  <si>
    <t>Feb. 24, 2016</t>
  </si>
  <si>
    <t>Document and Entity Information:</t>
  </si>
  <si>
    <t>Entity Registrant Name</t>
  </si>
  <si>
    <t>ACTIVECARE, INC.</t>
  </si>
  <si>
    <t>Document Type</t>
  </si>
  <si>
    <t>10-Q</t>
  </si>
  <si>
    <t>Document Period End Date</t>
  </si>
  <si>
    <t>Dec. 31,
		2015</t>
  </si>
  <si>
    <t>Trading Symbol</t>
  </si>
  <si>
    <t>acar</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Sep. 30, 2015</t>
  </si>
  <si>
    <t>Current assets:</t>
  </si>
  <si>
    <t>Cash</t>
  </si>
  <si>
    <t>Accounts receivable, net</t>
  </si>
  <si>
    <t>Inventory</t>
  </si>
  <si>
    <t>Prepaid expenses and other</t>
  </si>
  <si>
    <t>Total current assets</t>
  </si>
  <si>
    <t>Property and equipment, net</t>
  </si>
  <si>
    <t>Deposits and other assets</t>
  </si>
  <si>
    <t>Domain name, net</t>
  </si>
  <si>
    <t>Total assets</t>
  </si>
  <si>
    <t>Current liabilities:</t>
  </si>
  <si>
    <t>Accounts payable</t>
  </si>
  <si>
    <t>Accounts payable, related party</t>
  </si>
  <si>
    <t>Accrued expenses</t>
  </si>
  <si>
    <t>Current portion of notes payable</t>
  </si>
  <si>
    <t>Current portion of notes payable, related party</t>
  </si>
  <si>
    <t>Dividends payable</t>
  </si>
  <si>
    <t>Derivatives liability</t>
  </si>
  <si>
    <t>Total current liabilities</t>
  </si>
  <si>
    <t>Notes payable, related party, net of current portion</t>
  </si>
  <si>
    <t>Notes payable, net of current portion</t>
  </si>
  <si>
    <t>Total liabilities</t>
  </si>
  <si>
    <t>Stockholders' deficit:</t>
  </si>
  <si>
    <t>Preferred stock, $.00001 par value: 10,000,000 shares authorized;45,000 shares of Series D; 70,070 shares of Series E; and 5,361shares of Series F outstanding</t>
  </si>
  <si>
    <t>Common stock, $.00001 par value: 200,000,000 shares authorized;79,486,837 and 78,113,971 shares outstanding, respectively</t>
  </si>
  <si>
    <t>Additional paid-in capital, common and preferred</t>
  </si>
  <si>
    <t>Accumulated deficit</t>
  </si>
  <si>
    <t>Total stockholders' deficit</t>
  </si>
  <si>
    <t>Total liabilities and stockholders' deficit</t>
  </si>
  <si>
    <t>Consolidated Balance Sheets Parenthetical - $ / shares</t>
  </si>
  <si>
    <t>Consolidated Balance Sheets Parenthetical</t>
  </si>
  <si>
    <t>Preferred stock par value</t>
  </si>
  <si>
    <t>Preferred stock shares authorized</t>
  </si>
  <si>
    <t>Preferred stock shares outstanding</t>
  </si>
  <si>
    <t>Common stock par value</t>
  </si>
  <si>
    <t>Common stock shares authorized</t>
  </si>
  <si>
    <t>Common stock shares outstanding</t>
  </si>
  <si>
    <t>Consolidated Statements of Operations - USD ($)</t>
  </si>
  <si>
    <t>Dec. 31, 2014</t>
  </si>
  <si>
    <t>Consolidated Statements of Operations</t>
  </si>
  <si>
    <t>Chronic Illness Monitoring Revenue</t>
  </si>
  <si>
    <t>Chronic Illness Monitoring Cost of Revenue</t>
  </si>
  <si>
    <t>Gross profit</t>
  </si>
  <si>
    <t>Operating expenses:</t>
  </si>
  <si>
    <t>Selling, general and administrative (including $1,179,922 and 1,169,977, respectively, of stock-based compensation)</t>
  </si>
  <si>
    <t>Research and development</t>
  </si>
  <si>
    <t>Total operating expenses</t>
  </si>
  <si>
    <t>Loss from operations</t>
  </si>
  <si>
    <t>Other income (expense):</t>
  </si>
  <si>
    <t>Interest expense, net</t>
  </si>
  <si>
    <t>Gain on derivatives liability</t>
  </si>
  <si>
    <t>Gain on disposal of property and equipment</t>
  </si>
  <si>
    <t>Total other expense, net</t>
  </si>
  <si>
    <t>Loss from continuing operations</t>
  </si>
  <si>
    <t>Loss from discontinued operations</t>
  </si>
  <si>
    <t>Net loss</t>
  </si>
  <si>
    <t>Dividends on preferred stock</t>
  </si>
  <si>
    <t>Net loss attributable to common stockholders</t>
  </si>
  <si>
    <t>Net loss per common share - basic and diluted</t>
  </si>
  <si>
    <t>Continuing operations</t>
  </si>
  <si>
    <t>Discontinued operations</t>
  </si>
  <si>
    <t>Net loss per common share</t>
  </si>
  <si>
    <t>Weighted average common shares outstanding - basic and diluted</t>
  </si>
  <si>
    <t>Consolidated Statements of Operations Parenthetical - USD ($)</t>
  </si>
  <si>
    <t>Consolidated Statements of Operations Parenthetical</t>
  </si>
  <si>
    <t>Compensation expense paid in stock or amortization of stock options and warrants</t>
  </si>
  <si>
    <t>Consolidated Statements of Cash Flows - USD ($)</t>
  </si>
  <si>
    <t>Cash flows from operating activities:</t>
  </si>
  <si>
    <t>Adjustments to reconcile net loss to net cash used in operating activities:</t>
  </si>
  <si>
    <t>Stock-based compensation expense</t>
  </si>
  <si>
    <t>Amortization of debt discounts</t>
  </si>
  <si>
    <t>Stock and warrants issued for services</t>
  </si>
  <si>
    <t>Depreciation and amortization</t>
  </si>
  <si>
    <t>Changes in operating assets and liabilities:</t>
  </si>
  <si>
    <t>Change in accounts receivable</t>
  </si>
  <si>
    <t>Change in inventory</t>
  </si>
  <si>
    <t>Change in prepaid expenses and other</t>
  </si>
  <si>
    <t>Change in accounts payable</t>
  </si>
  <si>
    <t>Change in accrued expenses</t>
  </si>
  <si>
    <t>Net cash used in operating activities</t>
  </si>
  <si>
    <t>Cash flows from investing activities:</t>
  </si>
  <si>
    <t>Proceeds from sale of property and equipment</t>
  </si>
  <si>
    <t>Purchases of property and equipment</t>
  </si>
  <si>
    <t>Proceeds from sale of discontinued operations</t>
  </si>
  <si>
    <t>Net cash used in investing activities</t>
  </si>
  <si>
    <t>Cash flows from financing activities:</t>
  </si>
  <si>
    <t>Proceeds from issuance of notes payable, net</t>
  </si>
  <si>
    <t>Principal payments on notes payable</t>
  </si>
  <si>
    <t>Net cash provided by financing activities</t>
  </si>
  <si>
    <t>Net increase in cash</t>
  </si>
  <si>
    <t>Cash, beginning of the period</t>
  </si>
  <si>
    <t>Cash, end of the period</t>
  </si>
  <si>
    <t>Supplemental Cash Flow Information:</t>
  </si>
  <si>
    <t>Cash paid for interest</t>
  </si>
  <si>
    <t>Non-Cash Investing and Financing Activities:</t>
  </si>
  <si>
    <t>Dividends on preferred stock and related interest</t>
  </si>
  <si>
    <t>Accrual of common stock options for loan origination fees</t>
  </si>
  <si>
    <t>Issuance of common stock for loan origination fees</t>
  </si>
  <si>
    <t>Conversion of related-party accounts payable and accrued liabilities to related-party notes payable</t>
  </si>
  <si>
    <t>Issuance of common stock for prepaid consulting services</t>
  </si>
  <si>
    <t>Issuance of common stock for dividends</t>
  </si>
  <si>
    <t>1. Organization and Nature of Operations</t>
  </si>
  <si>
    <t>Notes</t>
  </si>
  <si>
    <t>1. Basis of Presentation The unaudited interim condensed consolidated financial statements of ActiveCare, Inc. (the Company or ActiveCare) have been prepared in accordance with Article 8 of Regulation S-X promulgated by the Securities and Exchange Commission. Certain information and disclosures normally included in financial statements prepared in accordance with US generally accepted accounting principles (US GAAP) have been condensed or omitted pursuant to such rules and regulations. In the opinion of management, the accompanying interim condensed consolidated financial statements contain all adjustments, consisting only of normal recurring adjustments, necessary to present fairly the Companys financial position as of December 31, 2015 and September 30, 2015, and the results of its operations and its cash flows for the three months ended December 31, 2015 and 2014. These financial statements should be read in conjunction with the annual consolidated financial statements and notes thereto that are included in the Companys Annual Report on Form 10-K for the year ended September 30, 2015. The results of operations for the three months ended December 31, 2015 may not be indicative of the results for the full fiscal year ending September 30, 2016. Going Concern The Company continues to incur negative cash flows from operating activities and net losses. The Company had negative working capital and negative total equity as of December 31, 2015 and September 30, 2015 and is in default with respect to certain debt. These factors, among others, raise substantial doubt about the Company's ability to continue as a going concern. The financial statements do not include any adjustments that might result from the outcome of this uncertainty. In order for the Company to eliminate substantial doubt about its ability to continue as a going concern, it must achieve profitability, generate positive cash flows from operating activities and obtain the necessary debt or equity funding to meet its projected capital investment requirements. Management's plans with respect to this uncertainty consist of raising additional capital by issuing debt or equity securities and increasing the sales of the Company's services and products. There can be no assurance that the Company will be able to raise sufficient additional capital or that revenues will increase rapidly enough to achieve operating profits. If the Company is unable to increase revenues or obtain additional financing, it will be unable to continue the development of its products and services and may have to cease operations. Use of Estimates in the Preparation of Financial Statements The preparation of financial statements in conformity with US GAAP requires management to make estimates and assumptions that affect the reported amounts of assets and liabilities and the disclosure of contingent assets and liabilities as of the balance sheet dates and the reported amounts of revenues and expenses for the reporting periods. Actual results could differ from these estimates. Fair Value of Financial Instruments The Company measures the fair values of its assets and liabilities using the US GAAP hierarchy. The carrying amounts reported in the condensed consolidated balance sheets for cash, accounts receivable, accounts payable, and accrued liabilities approximate fair values due to the short-term nature and liquidity of these financial instruments. Derivative financial instruments are recorded at fair value based on current market pricing models. The carrying amounts reported for notes payable approximate fair values because the underlying instruments are at interest rates which approximate current market rates.</t>
  </si>
  <si>
    <t>2. Discontinued Operations</t>
  </si>
  <si>
    <t>2. Discontinued Operations In December 2014, the Company sold substantially all of its customer contracts and equipment leased to customers associated with its CareServices segment. Additional equipment held in stock was sold to the buyer pursuant to a written invoice. The purchase price included cash receipts of $412,280 for the customer contracts and $66,458 for the equipment held in stock. The sale included all segment assets that generated revenue related to the CareServices segment. The Company no longer holds any ownership interest in these assets and has ceased incurring costs related to the operations and development of the CareServices segment. This segment was engaged in the business of developing, distributing and marketing mobile health monitoring and concierge services to distributors and consumers. The debt secured by the CareServices customer contracts was amended in January 2015 and December 2015 and remains an obligation of the Company (see Note 11). There were no material liabilities of discontinued operations. As a result of the sale of the CareServices assets, the Company has reflected this segment as discontinued operations in the condensed consolidated financial statements for the three months ended December 31, 2014. The following table summarizes certain operating data for discontinued operations for the three months ended December 31: 2015 2014 Revenues $ - $ 141,523 Cost of revenues - 203,294 Gross loss - (61,771) Selling, general and administrative expenses - (211,211) Loss from discontinued operations $ - $ (272,982)</t>
  </si>
  <si>
    <t>3. Net Loss per Common Share</t>
  </si>
  <si>
    <t xml:space="preserve"> 3. Net Loss per Common Share Basic net loss per common share ("Basic EPS") is computed by dividing net loss available to common stockholders by the weighted average number of common shares outstanding during the period. Diluted net loss per common share ("Diluted EPS") is computed by dividing net loss available to common stockholders by the sum of the weighted average number of common shares outstanding and the weighted-average dilutive common share equivalents outstanding. The computation of Diluted EPS does not assume exercise or conversion of securities that would have an anti-dilutive effect. Common share equivalents consist of shares issuable upon the exercise of common stock warrants and options, shares issuable from restricted stock grants, and shares issuable from convertible notes and convertible Series D, Series E and Series F preferred stock. As of December 31, 2015 and 2014, there were 49,873,389 and 27,905,091 outstanding common share equivalents, respectively, that were not included in the computation of Diluted EPS as their effect would be anti-dilutive. The common stock equivalents outstanding consist of the following as of December 31: 2015 2014 Common stock options and warrants 9,497,551 10,991,576 Series D convertible preferred stock 225,000 225,000 Series E convertible preferred stock 477,830 477,830 Series F convertible preferred stock 16,065,328 16,065,328 Convertible debt 23,600,180 135,607 Restricted shares of common stock 7,500 9,750 Total common stock equivalents 49,873,389 27,905,091 </t>
  </si>
  <si>
    <t>4. Recent Accounting Pronouncements</t>
  </si>
  <si>
    <t>4. Recent Accounting Pronouncements In May 2014, the Financial Accounting Standards Board (FASB) issued ASU 2014-09, Revenue from Contracts with Customers In August 2014, the FASB issued ASU 2014-15, Disclosure of Uncertainties about an Entity's Ability to Continue as a Going Concern In November 2014, the FASB issued ASU 2014-16, Determining Whether the Host Contract in a Hybrid Financial Instrument Issued in the Form of a Share Is More Akin to Debt or to Equity In June 2015, the FASB issued ASU 2015-10, Technical Corrections and Improvements In July 2015, the FASB issued ASU 2015-11, Inventory: Simplifying the Measurement of Inventory</t>
  </si>
  <si>
    <t>5. Accounts Receivable</t>
  </si>
  <si>
    <t>5. Accounts Receivable Accounts receivable are carried at original invoice amount less an estimate made for doubtful accounts. Specific reserves are estimated by management based on certain assumptions and variables, including the customers financial condition, age of the customers receivables and changes in payment histories. Accounts receivable are written off when management determines the likelihood of collection is remote. A receivable is considered to be past due if any portion of the receivable balance has not been received by the contractual payment date. Interest is not charged on accounts receivable that are past due. The Company recorded an allowance for doubtful accounts of $67,749 and $30,495 as of December 31, 2015 and September 30, 2015, respectively.</t>
  </si>
  <si>
    <t>6. Inventory</t>
  </si>
  <si>
    <t xml:space="preserve">6. Inventory Inventory is recorded at the lower of cost or market, cost being determined using the first-in, first-out ("FIFO") method. Inventory consists of diabetic supplies. Inventory held by distributors is reported as inventory until the supplies are shipped to the end user by the distributor. The Company estimates an inventory reserve for obsolescence and excessive quantities. Due to competitive pressures and technological innovation, it is possible that estimates of net realizable values could change in the near term. During the three months ended December 31, 2015, the Company disposed of $163,526 of inventory for which a reserve for obsolescence had previously been recorded. Inventory consists of the following as of: December 31, 2015 September 30, 2015 Finished goods $ 1,142,127 $ 206,038 Finished goods held by distributors - 1,350,368 Total inventory 1,142,127 1,556,406 Inventory reserve (421,163) (813,935) Net inventory $ 720,964 $ 742,471 </t>
  </si>
  <si>
    <t>7. Customer Contracts Disclosure</t>
  </si>
  <si>
    <t xml:space="preserve">7. Customer Contracts The Company amortized Chronic Illness Monitoring customer contracts acquired during 2012 over their estimated useful lives through 2014. As of December 31, 2015 and September 30, 2015, the cost associated with these customer contracts of $214,106 was fully amortized. Amortization expense related to these contracts for the three months ended December 31, 2015 and 2014 was $0. The Company sold substantially all of the CareServices customer contracts during December 2014. Amortization expense related to customer contracts in the CareServices segment for the three months ended December 31, 2015 and 2014 was $0 and $179,648, respectively. </t>
  </si>
  <si>
    <t>8. Patents</t>
  </si>
  <si>
    <t>8. Patents Amortization expense for the three months ended December 31, 2015 and 2014 was $0 and $31,718, respectively. As of December 31, 2015 and September 30, 2015, the cost associated with the patents of $514,046 was fully amortized.</t>
  </si>
  <si>
    <t>9. Property and Equipment</t>
  </si>
  <si>
    <t>9. Property and Equipment Property and equipment are stated at cost, less accumulated depreciation and amortization. Depreciation and amortization are determined using the straight-line method over the estimated useful lives of the assets, which range between 3 and 7 years. Leasehold improvements are amortized over the shorter of the estimated useful lives of the assets or the terms of the lease. Expenditures for maintenance and repairs are expensed as incurred. Upon the sale or disposal of property and equipment, any gains or losses are included in operations. Property and equipment consist of the following as of: December 31, 2015 September 30, 2015 Software $ 100,574 $ 100,574 Leasehold improvements 98,023 98,023 Furniture 68,758 68,758 Equipment 62,428 59,754 Total property and equipment 329,783 327,109 Accumulated depreciation and amortization (204,905) (191,339) Property and equipment, net $ 124,878 $ 135,770 Assets to be disposed of are reported at the lower of their carrying amounts or fair values, less the estimated costs to sell or dispose. During the three months ended December 31, 2015, the Company recorded a gain on the disposal of property and equipment of $600. During December 2014, the Company sold all of its equipment leased to customers (see Note 2). Depreciation expense for the three months ended December 31, 2015 and 2014 was $13,745 and $38,061, respectively.</t>
  </si>
  <si>
    <t>10. Accrued Expenses</t>
  </si>
  <si>
    <t xml:space="preserve">10. Accrued Expenses Accrued expenses consisted of the following as of: December 31, 2015 September 30, 2015 Interest $ 370,498 $ 190,045 Payroll 200,581 270,974 Deferred revenue 184,617 147,344 Commissions and fees 141,868 64,432 Liability to issue warrants 130,246 - Warranty liability 95,630 - Liability to issue common stock 81,762 40,000 Other 99,479 31,172 Total accrued expenses $ 1,304,681 $ 743,967 </t>
  </si>
  <si>
    <t>11. Notes Payable</t>
  </si>
  <si>
    <t xml:space="preserve">11. Notes Payable The Company had the following notes payable outstanding as of: December 31, 2015 September 30, 2015 Secured borrowings from third parties that purchased $1,439,395 of customer receivables for 80% of their value with interest from 2.25% to 7.50%. The remaining 20% is held in reserve by the lender until collected then is returned to the Company. The balance of the reserve was $169,953 as of December 31, 2015 and is not included in the outstanding balance of the note. The Company may sell additional customer receivables for a balance up to $2,000,000 and must repurchase any receivables not collected within 90 days of the original date billed. The Company issued 791,666 shares of common stock to a third party in connection with the agreement. The $71,250 fair value of the stock is being amortized to interest expense over the term of the agreement. The Company accrued warrants for the purchase of 1,333,333 shares of common stock to a third party in connection with the agreement. The $130,246 fair value of the warrants is being amortized to interest expense over the term of the agreement. The Company was required to pay commissions related to the agreement totaling $203,784, which are being amortized to interest expense over the term of the notes. In February 2016, the Company terminated the note and paid a termination fee of $50,300 in addition to the outstanding principal and interest then outstanding. See Note 20 $ 539,528 $ - Secured borrowings from a third party that purchased $945,000 of customer receipts for $750,000, with due dates ranging from November 2015 to December 2016 and payable in daily payments ranging from $955 to $1,909. The $195,000 difference between the customer receipts and cash received is being amortized to interest expense over the term of the respective notes. The secured borrowings are guaranteed by two officers of the Company. In November 2015, one of the notes was amended to subordinate to another note and to increase the principal by $28,385. The additional principal amount is being amortized to interest expense over the term of the note. In February 2016, the note was settled for $377,607 or 91% of the outstanding balance. See Note 20. 484,418 421,413 Unsecured notes payable with interest at 12%, with due dates ranging from March 2016 to April 2016 and convertible into common stock at a 15% discount from the 10-day volume adjusted weighted average closing price per share upon maturity. In connection with the issuance of the notes, the Company issued 841,176 shares of common stock. The $119,205 fair value of the stock is being amortized to interest expense over the term of the notes. The notes included loan origination fees of $35,049, which are being amortized to interest expense over the term of the notes. The Company recorded a derivative in connection with the convertible feature of the notes (see Note 14) and is amortizing the initial $151,283 fair value of the derivatives liability over the life of the notes. In February 2016, the notes plus interest of $21,029 were converted into 9,287,985 shares of common stock, or $0.04 per common share, which was below the fair value of the Companys stock on the date of conversion. The stock will be issued subsequent to the filing of the Companys Quarterly Report on Form 10-Q for the three months ended December 31, 2015, which includes these financial statements. See Note 20. $ 350,490 $ 212,490 Note payable previously secured by CareServices customer contracts. In January 2015, the note was amended to reduce the outstanding principal to $375,000, interest at 9%, and payable in 15 monthly installments beginning in February 2015. The amendment released the collateralized customer contracts and the note payable is guaranteed by both a former Executive Chairman of the Board of Directors and a member of the Board of Directors. A gain on the extinguishment of the old note of $769,449 was recorded in other income. In December 2015, the note was amended to extend maturity to January 2018 payable in monthly installments beginning in July 2016, convert $31,252 from accrued interest into principal, interest at 10%, and provide that the note is convertible into common stock at its fair value per share. The Company recorded a derivative in connection with the convertible feature of the note (see Note 14) and is amortizing the initial $302,690 fair value of the derivatives liability over the life of the notes. In February 2016, the note was amended to subordinate to notes payable also issued during February 2016. 334,464 303,212 Unsecured note payable with interest at 12%, due February 2016, convertible into common stock at $0.30 per share. In connection with the issuance of the note, the Company repriced previously issued warrants to purchase shares of common stock. The $22,397 increase in relative fair value of the warrants was included as a loss on the extinguishment of the old note in other expense in fiscal 2015. The note also required a payment of 3,000,000 shares of common stock. The fair value of $780,000 was included as a loss on the extinguishment of the old note in other expense in fiscal 2015. The maturity date was extended during November 2015 for 125,000 shares of common stock, which has been included in accrued expenses. The $8,750 fair value of the shares is being amortized over the extension period. In February 2016, the note was amended to subordinate to notes payable, also issued during February 2016, and the conversion price was reduced to $0.06 per share, which was below the fair value of the Companys stock on the date of the agreement. The note holder shall only be able to convert the loan, or a portion thereof, upon maintaining holdings at 9.99% or below. See Note 20. 300,000 300,000 Secured borrowings from third parties that purchased a $337,600 customer receivable for $200,000, in default. The Company was able to buy back the receivable for $233,333 less cash received by the third parties before June 2015. The $33,333 difference between the buyback and cash received plus $20,000 of commission paid to a related party, was amortized to interest expense through June 2015. In February 2016, the notes were converted into 5,800,000 shares of common stock, or $0.04 per common share, which was below the fair value of the Companys stock on the date of conversion. The stock will be issued subsequent to the filing of the Companys Quarterly Report on Form 10-Q for the three months ended December 31, 2015, which includes these financial statements. See Note 20. $ 233,333 $ 233,333 Unsecured notes with interest at 18%, due April 2013, in default. The Company issued 20,000 shares of Series D preferred stock as loan origination fees. The $195,000 fair value of the preferred stock was amortized over the original term of the note. Principal of $50,000 and accrued interest of $13,333 were converted to common stock in December 2013. 64,261 64,261 Total notes payable before discount 2,306,494 1,534,709 Less discount (894,213) (274,793) Total notes payable 1,412,281 1,259,916 Less current portion (1,315,100) (1,259,916) Notes payable, net of current portion $ 97,181 $ - </t>
  </si>
  <si>
    <t>Related Party Notes Payable</t>
  </si>
  <si>
    <t xml:space="preserve"> 12. Related-Party Notes Payable The Company had the following related-party notes payable outstanding as of: December 31, 2015 September 30, 2015 Secured borrowings from entities controlled by an officer that purchased a $2,813,175 customer receivable for $1,710,500. The Company was able to buy back the receivable for $1,950,000 less cash received by the entities through March 2015. The $239,500 difference between the buyback and cash received plus $253,500 of loan origination fees was amortized to interest expense through March 2015. In September 2015, the note was modified to extend the maturity date to January 2017 with interest at 18%. The Company added $81,600 of extension fees and issued 3,000,000 shares of common stock as part of the modification and the note is convertible into common stock at $0.30 per share. The $540,000 fair value of the common stock was recognized as a loss on extinguishment of debt in fiscal 2015. In February 2016, the note was amended to subordinate to notes payable, also issued during February 2016, and the conversion price was reduced to $0.06 per share, which was below the fair value of the Companys stock on the date of the agreement. The conversion of the note is now limited to a maximum of 20,000,000 common shares in combination with other convertible notes payable held by the entities. The note also now has a default penalty of 4,203,389 shares of common stock, in combination with other convertible notes held by the entity, if not paid by maturity. See Note 20. $ 1,721,100 $ 1,721,100 Unsecured note payable to an entity controlled by an officer with interest at 18%, due January 2017, convertible into common stock at $0.30 per share. The Company issued 3,000,000 shares of common stock as loan origination fees. The $540,000 fair value of the common stock was recognized as a loss on extinguishment of debt in fiscal 2015. In February 2016, the note was amended to subordinate to notes payable, also issued during February 2016, and reduced the conversion price to $0.06 per share, which was below the fair value of the Companys stock on the date of the agreement. The conversion of the note is now limited to a maximum of 20,000,000 common shares in combination with other convertible notes payable held by the entity. The note also now has a default penalty of 4,203,389 shares of common stock, in combination with other convertible notes held by the entity, if not paid by maturity. See Note 20. $ 1,303,135 $ 1,303,135 Unsecured note payable to an entity controlled by a former Executive Chairman of the Board of Directors with no interest (18% in the event of default), due on demand and in default. The former Executive Chairman demanded payment by May 15, 2015. In February 2016, the note plus accrued interest was bifurcated into two notes payable. One of the bifurcated notes plus part of the second bifurcated note was assigned to a third party and converted into a convertible note payable. The remaining part of the second bifurcated note, in combination with another note payable held by the entity plus its accrued interest, was converted into a convertible note payable and another note payable assigned to a third party. See Note 20. 396,667 396,667 Unsecured note payable to an entity controlled by a former Executive Chairman of the Board of Directors with interest at 18%, due January 2017. In February 2016, the note plus accrued interest, in combination with another note payable held by the entity, was converted into a convertible note payable. See Note 20. 324,016 324,016 Unsecured note payable to a former officer with interest at 15%, due June 2012, in default. The note included a $3,000 loan origination fee added to the principal and is convertible into common stock at $0.50 per share. 30,000 30,000 Unsecured note payable to a former officer with interest at 12%, due September 2013, in default, and convertible into common stock at $0.75 per share. 26,721 26,721 Unsecured note payable to an entity controlled by an officer with interest at 18%, due upon demand. In February 2016, the note was amended to subordinate to notes payable, also issued during February 2016, and the note is convertible into shares of common stock at $0.06 per share, which was below the fair value of the Companys stock on the date of the agreement. The conversion of the note is now limited to a maximum of 20,000,000 common shares in combination with other convertible notes payable held by the entity. The note also now has a default penalty of 4,203,389 shares of common stock, in combination with other convertible notes held by the entity, if not paid by maturity. See Note 20. 25,463 25,463 Unsecured note payable to a former officer with interest at 12%, due on demand. 13,644 13,644 Total notes payable, related-party 3,840,746 3,840,746 Less current portion (492,495) (492,495) Notes payable, related party, net of current portion $ 3,348,251 $ 3,348,251 </t>
  </si>
  <si>
    <t>12. Fair Value Measurements</t>
  </si>
  <si>
    <t>13. Fair Value Measurements The Company measures the fair values of its assets and liabilities using the US GAAP hierarchy levels as follows: Level 1 The Company does not have any Level 1 inputs available to measure its assets. Level 2 The Companys embedded derivative liabilities are measured on a recurring basis using Level 2 inputs. Level 3 The Company does not measure any of its assets or liabilities using Level 3 inputs. The Companys embedded derivative liabilities are re-measured to fair value as of each reporting date until the contingency is resolved. See Note 14 for more information about derivatives and the inputs used for calculating fair value.</t>
  </si>
  <si>
    <t>13. Derivatives Liability</t>
  </si>
  <si>
    <t>14. Derivatives Liability The derivatives liability as of December 31, 2015 and September 30, 2015 was $385,164 and $79,347, respectively. The derivatives liability as of September 30, 2014 was related to a variable conversion price adjustment on the Series F preferred stock. The derivatives liability as of December 31, 2014 was eliminated due to the conversion price on Series F preferred stock being adjusted from $1.00 to $0.3337 based on the number of subscribers as of December 31, 2014. The derivatives liability as of December 31, 2015 and September 30, 2015 is related to a variable conversion price adjustment on outstanding notes payable. During the three months ended December 31, 2015, the Company estimated the fair value of the embedded derivatives prior to their conversion and elimination using a binomial option-pricing model with the following assumptions, according to the instrument: exercise prices ranging from $0.03 to $0.09 per share; risk free interest rates ranging from 0.16% to 1.06%; expected lives ranging from 0.17 to 2.09 years; expected dividends of 0%; volatility factors ranging from 125.33% to 231.42%; and stock prices ranging from $0.03 to $0.09. During the fiscal year ended September 30, 2015, the Company estimated the fair value of the embedded derivatives prior to their conversion and elimination using a binomial option-pricing model with the following assumptions, according to the instrument: exercise prices ranging from $0.12 to $0.33 per share; risk free interest rates ranging from 0.010% to 0.260%; expected lives ranging from 0.001 to 0.50 years; expected dividends of 0%; volatility factors ranging from 0.01% to 138.68%; and stock prices ranging from $0.12 to $0.33. The expected lives of the instruments were equal to the average term of the conversion option. The expected volatility is based on the historical price volatility of the Company's common stock. The risk-free interest rate represents the US Treasury constant maturities rate for the expected life of the related conversion option. The dividend yield represents anticipated cash dividends to be paid over the expected life of the conversion option. The Company recognized a gain on derivatives liability for the three months ended December 31, 2015 and 2014 of $46,311 and $106,444, respectively.</t>
  </si>
  <si>
    <t>14. Preferred Stock</t>
  </si>
  <si>
    <t>15. Preferred Stock The Company is authorized to issue 10,000,000 shares of preferred stock, with a par value of $0.00001 per share. Pursuant to the Company's Certificate of Incorporation, the Board of Directors has the authority to amend the Company's Certificate of Incorporation, without further stockholder approval, to designate and determine the preferences, limitations and relative rights of the preferred stock before any issuance of the preferred stock and to create one or more series of preferred stock, fix the number of shares of each such series, and determine the preferences, limitations and relative rights of each series of preferred stock, including dividend rights, dividend rates, conversion rights, voting rights, terms of redemption, redemption prices, and liquidation preferences. Series D Convertible Preferred Stock The Board of Directors has designated 1,000,000 shares of preferred stock as Series D convertible preferred stock ("Series D preferred stock"). The Series D preferred stock is voting on an as-converted basis. The Series D preferred stock has a dividend rate of 8%, payable quarterly. The Company may redeem the Series D preferred shares at a redemption price equal to 120% of the original purchase price with 15 days' notice. During each of the three months ended December 31, 2015 and 2014, the Company accrued $6,251 of dividends on Series D preferred stock. During the three months ended December 31, 2014, the Company settled $6,251 of accrued dividends by issuing 18,522 shares of common stock. Series E Convertible Preferred Stock During fiscal year 2013, the Board of Directors designated shares of preferred stock as Series E convertible preferred stock ("Series E preferred stock"). Series E preferred stock is convertible into common stock at $1.00 per share, the conversion price is adjustable if there are distributions of common stock or stock splits by the Company. The designation also provides that the Series E preferred stock is non-voting and receives a monthly dividend of 3.322% for 25 to 32 months. In addition, the convertibility and the redemption price of the Series E preferred stock is gradually reduced by dividend payments over 25 to 32 months. After the dividend payment term, the redemption price of Series E preferred stock is $0, the Series E preferred stock has no convertibility to common stock and the holders are entitled to receive a pro-rata share of cumulative royalties totaling 4% of the Company's gross profits payable quarterly for a two-year period. During fiscal year 2014, $83,473 of debenture loans and accrued interest converted into 8,347 shares of Series E preferred stock. During the three months ended December 31, 2015 and 2014, the Company accrued dividends of $84,572 and $81,716, respectively, to Series E preferred shareholders. As of December 31, 2015 and September 30, 2015, the redemption price for the Series E preferred stock was $477,829. Series F Convertible Preferred Stock During fiscal year 2014, the Board of Directors designated 7,803 shares of preferred stock as Series F convertible preferred stock ("Series F preferred stock"). In April 2014, the Company increased the authorized shares of Series F preferred stock to 10,000. Series F preferred stock is non-voting, has a stated value of $1,000 and is convertible into common stock at $0.3337 per share (see Note 14). The Series F preferred stock has a dividend rate, payable quarterly, of 8% until April 30, 2015, 16% from May 1, 2015 to July 31, 2015, 20% from August 1, 2015 to October 31, 2015 and 25% thereafter. In February 2016, the Company converted all 5,361 outstanding shares into 10,000,000 shares of common stock and $5,900,000 of notes payable. See Note 20. During fiscal year 2014, the Company issued 5,361 858 4,503 Liquidation Preference Upon any liquidation, dissolution or winding up of the Company, before any distribution or payment may be made to the holders of the common stock, the holders of the Series D preferred stock, Series E preferred stock, and Series F preferred stock are entitled to be paid out of the assets an amount equal to $1.00 per share plus all accrued but unpaid dividends. If the assets of the Company are insufficient to make payment in full to all holders of preferred stock, then the assets shall be distributed among the holders of preferred stock ratably in proportion to the full amounts to which they would otherwise be entitled.</t>
  </si>
  <si>
    <t>15. Common Stock</t>
  </si>
  <si>
    <t>16. Common Stock In April 2014, the Company amended its Certificate of Incorporation increasing the total number of authorized shares of common stock from 50,000,000 shares to 200,000,000 shares. During the three months ended December 31, 2015, the Company issued 1,372,866 shares of common stock as follows: · 250,000 shares for future services to be provided by an independent consultant, the value at the date of grant was $22,500 ; · 1,122,866 shares for notes payable origination and financing fees, the value on the date of grant was $101,058 . The fair value of unvested common stock as of December 31, 2015 was $1,918,011.</t>
  </si>
  <si>
    <t>16. Common Stock Options and Warrants</t>
  </si>
  <si>
    <t>17. Common Stock Options and Warrants The fair value of each stock option or warrant is estimated on the date of grant using a binomial option-pricing model. The expected life of stock options or warrants represents the period of time that the stock options or warrants are expected to be outstanding, based on the simplified method. Expected volatilities are based on historical volatility of the Company's common stock, among other factors. The Company uses the simplified method within the valuation model due to the Company's short trading history. The risk-free rate related to the expected term of the stock options or warrants is based on the US Treasury yield curve in effect at the time of grant. The dividend yield is zero. During the three months ended December 31, 2015 and 2014, the Company did not grant any common stock options or warrants. The following table summarizes information about stock options and warrants outstanding as of December 31, 2015: Options and Warrants Number of Options and Warrants Weighted-Average Exercise Price Outstanding as of October 1, 2015 9,497,551 $ 0.97 Granted - Exercised - Forfeited - Outstanding as of December 31, 2015 9,497,551 0.91 Exercisable as of December 31, 2015 7,767,551 1.00 As of December 31, 2015, the outstanding warrants have an aggregate intrinsic value of $0, the weighted average remaining term of the warrants was 2.66 years, and the fair value of unvested stock options and warrants was $124,784.</t>
  </si>
  <si>
    <t>17. Segment Information</t>
  </si>
  <si>
    <t xml:space="preserve">18. Segment Information The Company operated one business segment during the three months ended December 31, 2015 and two business segments during the three months ended December 31, 2014 based primarily on the nature of the Company's products. The Chronic Illness Monitoring segment is engaged in the business of developing, distributing and marketing mobile monitoring of patient vital signs and physical activity to insurance companies, disease management companies, third-party administrators, and self-insured companies. The customer contracts and equipment leased to customers of the Companys CareServices segment were sold in December 2014 and that segment was discontinued. The CareServices segment was engaged in the business of developing, distributing and marketing mobile health monitoring and concierge services to distributors and consumers. At the corporate level, the Company raises capital and provides for the administrative operations of the Company as a whole. The following table reflects certain financial information relating to each reportable segment as of December 31, 2015 and 2014 and for the three months then ended: Corporate Chronic Illness Monitoring CareServices (Discontinued Operations) Total As of December 31, 2015 and for the Three Months Then Ended Sales to external customers $ - $ 2,087,670 $ - $ 2,087,670 Segment income (loss) (2,537,504) 217,966 - (2,319,538) Interest expense, net 491,149 - - 491,149 Segment assets 544,308 1,901,666 - 2,445,974 Property and equipment purchases 2,674 - - 2,674 Depreciation and amortization 13,745 - - 13,745 As of December 31, 2014 and for the Three Months Then Ended Sales to external customers $ - $ 1,508,091 $ 141,523 $ 1,649,614 Segment loss (2,344,677) 94,796 (272,982) (2,522,863) Interest expense, net 350,536 - - 350,536 Segment assets 689,072 3,414,742 - 4,103,814 Depreciation and amortization 15,941 - 233,665 249,606 </t>
  </si>
  <si>
    <t>18. Commitments and Contingencies</t>
  </si>
  <si>
    <t>19. Commitments and Contingencies During the three months ended December 31, 2014, the Company leased office space under a non-cancelable operating lease, which was terminated during June 2015. In February 2015, the Company entered into a sublease agreement for part of the office space under the non-cancelable operating lease through the end of the original lease period. Payments under the sublease were made by the sublessee directly to the Company's landlord. The Company's rent expense for facilities under the terminated operating lease for the three months ended December 31, 2014 was approximately $76,000. During June 2015, the Company entered into a new non-cancelable operating lease for its existing office space, excluding the previously subleased space, and with payments beginning in July 2015. Future minimum rental payments under the non-cancelable operating lease as of December 31, 2015 were as follows: Years Ending September 30, 2016 (nine months) $ 95,230 2017 130,036 2018 111,340 $ 336,606 The Company's rent expense under the new non-cancelable operating lease for three months ended December 31, 2015 was approximately $31,000. On May 28, 2015, an investor of the Company filed a lawsuit claiming damages of $1,000,000 exclusive of interest and costs against the Company, its Executive Chairman, an entity controlled by its former Executive Chairman, and 4G Biometrics, a wholly owned subsidiary of the Company for a breach of contract. The Company has engaged legal counsel regarding the matter. As the lawsuit is in its early stages, it is not possible to predict the outcome of the matter. The Company intends to vigorously dispute the litigation and believes it has meritorious defenses to the claims. On November 4, 2015, the Company received a demand for payment of $275,000 from a former employee of the Company and former principal of 4G Biometrics who was terminated for cause in regards to his employment agreement. On December 4, 2015, the Company filed a complaint against the former owners of 4G Biometrics, including this former employee, seeking damages in excess of $300,000 related to alleged misrepresentations made to induce ActiveCare to acquire 4G Biometrics. Between February 4, 2016 and February 8, 2016, the Company settled the complaint with each of the former owners of 4G Biometrics where all parties released each other from all outstanding claims, including any current monetary obligations to each party, excluding the former owner of 4G Biometrics who continues employment with the Company. A Stipulation for Order of Dismissal with Prejudice of all Claims and Counterclaims has been filed and is in the process of being approved. The settlement resulted in the termination of $39,863 of related party accounts payable.</t>
  </si>
  <si>
    <t>19. Subsequent Events</t>
  </si>
  <si>
    <t>20. Subsequent Events Subsequent to December 31, 2015, the Company entered into the following agreements and transactions: (1) In February 2016, the Company terminated a secured note payable with an outstanding principal balance of $706,344 and accrued interest and fees of $38,703 for a cash payment of $795,347. (2) In February 2016, the Company entered into a line of credit agreement with a third party in which it may draw up to $1,500,000, interest at 12.25%, maturing in February 2018, and secured by the Companys assets. The line of credit limit may increase up to $3,000,000 as the Company meets certain milestones. The interest rate may reduce to 10.75% as the Company meets certain milestones. (3) In February 2016, the Company entered into a note payable agreement with a third party, in conjunction with the line of credit described above, for $1,500,000, interest at 12.75%, maturing in March 2019, and secured by the Companys assets. The Company may borrow additional amounts under the note payable agreement up to a total balance of $3,000,000 as the Company meets certain milestones. The interest rate may reduce to 11.25% as the Company meets certain milestones. The Company issued warrants to purchase 12,015,350 shares of common stock at $0.065 per common share in connection with the note payable. (4) In February 2016, the Company converted third party convertible notes payable with outstanding principal balances totaling $350,490 and interest balances totaling $21,029 for a total of 9,287,985 shares of common stock, or $0.04 per common share, which was below the fair value of the Companys stock on the date of conversion. The stock will be issued subsequent to the filing of the Companys Quarterly Report on Form 10-Q for the three months ended December 31, 2015, which includes these financial statements. (5) In February 2016, the Company settled third party notes payable with outstanding principal balances totaling $417,160 for $377,607, or 91% of the outstanding principal balance. (6) In February 2016, the Company sold $380,000 of future customer receipts to a third party for $494,000 in cash. The $114,000 difference between the future customer receipts and cash received by the Company is being amortized to interest expense over the term of the note. (7) In February 2016, the Company settled secured borrowings from third parties with outstanding principal balances totaling $233,333 for a total of 5,800,000 shares of common stock, or $0.04 per common share, which was below the fair value of the Companys stock on the date of conversion. The stock will be issued subsequent to the filing of the Companys Quarterly Report on Form 10-Q for the three months ended December 31, 2015, which includes these financial statements. (8) In February 2016, the Company converted 5,361 shares of its Series F Convertible Preferred Stock plus accrued dividends of $603,113 into 10,000,000 shares of common stock with certain temporary restrictions, and $5,900,000 of notes payable, interest at 10%, due November 2018. The Company may, at its option, make payments either in cash, shares of common stock or a combination thereof. The notes payable are convertible at $0.30 per common share and adjustable to a rate the same as any grants of warrants, conversion options, or sale of equity at a rate lower than the conversion price subsequent to the agreement date. The conversion of these notes is limited to a maximum of 19,667,000 common shares. The Company is also required to cancel warrants to purchase 5,022,000 shares of common stock and issue new warrants with an exercise price of $0.30 per common share. The Company is also required to issue warrants for the purchase of up to 8,000,000 shares of common stock exercisable at $0.001 per share that vest upon certain events of default. No shares of Series F Convertible Preferred Stock remained after the conversion. (9) In February 2016, the Company modified a third party convertible note payable with a principal balance of $300,000 to subordinate to newly acquired notes payable. The Company also amended the note to reduce the conversion price from $0.30 per share to $0.06 per share, which was below the fair value of the Companys stock on the date of the agreement. The note holder shall only be able to convert the loan, or a portion thereof, upon maintaining holdings at 9.99% or below. (10) In February 2016, the Company modified related party convertible notes payable with principal balances totaling $3,024,235 to subordinate to newly acquired notes payable. The Company also amended the notes to reduce the conversion price from $0.30 per share to $0.06 per share, which was below the fair value of the Companys stock on the date of the agreement. In addition, the Company modified another note payable with the related party with a principal balance of $25,463 to subordinate to newly acquired notes payable. The Company also amended the note to make it convertible into shares of common stock at $0.06 per share, which was below the fair value of the Companys stock on the date of the agreement. The conversion of these notes is limited to a combined maximum of 20,000,000 common shares. These notes were also amended in combination to have a default penalty of 4,477,780 shares of common stock if not paid by maturity. (11) In February 2016, the Company bifurcated a related party note payable with a principal balance of $396,667 and accrued interest of $56,924 into two new notes payable with principal balances of $210,510 and $243,082, respectively. The bifurcated note with principal balance of $243,082 and $20,000 of the bifurcated note with principal balance of $210,510 was assigned to a third party and exchanged for a new convertible note payable which bears interest at 18%, is due in January 2017, and is payable at the Companys option in cash or shares of common stock at fair value. The note holder shall only be able to convert the loans, or a portion thereof, upon maintaining holdings at 4.99% or below. (12) In February 2016, the Company converted related party notes payable with principal balances totaling $514,525 and accrued interest totaling $27,480 into a new convertible note payable which bears interest at 18%, is due in January 2017, and is convertible into shares of common stock at $0.06 per share, which was below the fair value of the Companys stock on the date of the agreement. The conversion of the note is limited to a maximum of 9,250,000 common shares, subject to a beneficial ownership cap of 4.99% of the issued and outstanding common stock and has a default penalty of 734,489 shares of common stock if not paid by maturity. (13) In February 2016, the Company paid $150,000 to a related-party in connection with an existing consulting agreement for a commission on fund raising activities. (14) In January 2016, the Company received 1,041,666 shares of common stock returned from a vendor, which were cancelled. The stock will be reissued to the same vendor subsequent to the filing of the Companys Quarterly Report on Form 10-Q for the three months ended December 31, 2015, which includes these financial statements.</t>
  </si>
  <si>
    <t>1. Organization and Nature of Operations: Going Concern (Policies)</t>
  </si>
  <si>
    <t>Policies</t>
  </si>
  <si>
    <t>Going Concern</t>
  </si>
  <si>
    <t>Going Concern The Company continues to incur negative cash flows from operating activities and net losses. The Company had negative working capital and negative total equity as of December 31, 2015 and September 30, 2015 and is in default with respect to certain debt. These factors, among others, raise substantial doubt about the Company's ability to continue as a going concern. The financial statements do not include any adjustments that might result from the outcome of this uncertainty. In order for the Company to eliminate substantial doubt about its ability to continue as a going concern, it must achieve profitability, generate positive cash flows from operating activities and obtain the necessary debt or equity funding to meet its projected capital investment requirements. Management's plans with respect to this uncertainty consist of raising additional capital by issuing debt or equity securities and increasing the sales of the Company's services and products. There can be no assurance that the Company will be able to raise sufficient additional capital or that revenues will increase rapidly enough to achieve operating profits. If the Company is unable to increase revenues or obtain additional financing, it will be unable to continue the development of its products and services and may have to cease operations.</t>
  </si>
  <si>
    <t>1. Organization and Nature of Operations: Use of Estimates in The Preparation of Financial Statements (Policies)</t>
  </si>
  <si>
    <t>Use of Estimates in The Preparation of Financial Statements</t>
  </si>
  <si>
    <t>Use of Estimates in the Preparation of Financial Statements The preparation of financial statements in conformity with US GAAP requires management to make estimates and assumptions that affect the reported amounts of assets and liabilities and the disclosure of contingent assets and liabilities as of the balance sheet dates and the reported amounts of revenues and expenses for the reporting periods. Actual results could differ from these estimates.</t>
  </si>
  <si>
    <t>1. Organization and Nature of Operations: Fair Value of Financial Instruments (Policies)</t>
  </si>
  <si>
    <t>Fair Value of Financial Instruments</t>
  </si>
  <si>
    <t>Fair Value of Financial Instruments The Company measures the fair values of its assets and liabilities using the US GAAP hierarchy. The carrying amounts reported in the condensed consolidated balance sheets for cash, accounts receivable, accounts payable, and accrued liabilities approximate fair values due to the short-term nature and liquidity of these financial instruments. Derivative financial instruments are recorded at fair value based on current market pricing models. The carrying amounts reported for notes payable approximate fair values because the underlying instruments are at interest rates which approximate current market rates.</t>
  </si>
  <si>
    <t>2. Discontinued Operations: Schedule of Disposal Groups, Including Discontinued Operations, Income Statement, Balance Sheet and Additional Disclosures (Tables)</t>
  </si>
  <si>
    <t>Tables/Schedules</t>
  </si>
  <si>
    <t>Schedule of Disposal Groups, Including Discontinued Operations, Income Statement, Balance Sheet and Additional Disclosures</t>
  </si>
  <si>
    <t xml:space="preserve"> 2015 2014 Revenues $ - $ 141,523 Cost of revenues - 203,294 Gross loss - (61,771) Selling, general and administrative expenses - (211,211) Loss from discontinued operations $ - $ (272,982)</t>
  </si>
  <si>
    <t>3. Net Loss per Common Share: Schedule of Common Stock Equivalents (Tables)</t>
  </si>
  <si>
    <t>Schedule of Common Stock Equivalents</t>
  </si>
  <si>
    <t xml:space="preserve"> 2015 2014 Common stock options and warrants 9,497,551 10,991,576 Series D convertible preferred stock 225,000 225,000 Series E convertible preferred stock 477,830 477,830 Series F convertible preferred stock 16,065,328 16,065,328 Convertible debt 23,600,180 135,607 Restricted shares of common stock 7,500 9,750 Total common stock equivalents 49,873,389 27,905,091 </t>
  </si>
  <si>
    <t>6. Inventory: Schedule of Inventory (Tables)</t>
  </si>
  <si>
    <t>Schedule of Inventory</t>
  </si>
  <si>
    <t xml:space="preserve"> December 31, 2015 September 30, 2015 Finished goods $ 1,142,127 $ 206,038 Finished goods held by distributors - 1,350,368 Total inventory 1,142,127 1,556,406 Inventory reserve (421,163) (813,935) Net inventory $ 720,964 $ 742,471 </t>
  </si>
  <si>
    <t>9. Property and Equipment: Property, Plant and Equipment (Tables)</t>
  </si>
  <si>
    <t>Property, Plant and Equipment</t>
  </si>
  <si>
    <t xml:space="preserve"> December 31, 2015 September 30, 2015 Software $ 100,574 $ 100,574 Leasehold improvements 98,023 98,023 Furniture 68,758 68,758 Equipment 62,428 59,754 Total property and equipment 329,783 327,109 Accumulated depreciation and amortization (204,905) (191,339) Property and equipment, net $ 124,878 $ 135,770 </t>
  </si>
  <si>
    <t>10. Accrued Expenses: 11. Schedule of Accrued Expenses (Tables)</t>
  </si>
  <si>
    <t>11. Schedule of Accrued Expenses</t>
  </si>
  <si>
    <t xml:space="preserve"> December 31, 2015 September 30, 2015 Interest $ 370,498 $ 190,045 Payroll 200,581 270,974 Deferred revenue 184,617 147,344 Commissions and fees 141,868 64,432 Liability to issue warrants 130,246 - Warranty liability 95,630 - Liability to issue common stock 81,762 40,000 Other 99,479 31,172 Total accrued expenses $ 1,304,681 $ 743,967 </t>
  </si>
  <si>
    <t>11. Notes Payable: Schedule of Debt - Other (Tables)</t>
  </si>
  <si>
    <t>Schedule of Debt - Other</t>
  </si>
  <si>
    <t xml:space="preserve"> December 31, 2015 September 30, 2015 Secured borrowings from third parties that purchased $1,439,395 of customer receivables for 80% of their value with interest from 2.25% to 7.50%. The remaining 20% is held in reserve by the lender until collected then is returned to the Company. The balance of the reserve was $169,953 as of December 31, 2015 and is not included in the outstanding balance of the note. The Company may sell additional customer receivables for a balance up to $2,000,000 and must repurchase any receivables not collected within 90 days of the original date billed. The Company issued 791,666 shares of common stock to a third party in connection with the agreement. The $71,250 fair value of the stock is being amortized to interest expense over the term of the agreement. The Company accrued warrants for the purchase of 1,333,333 shares of common stock to a third party in connection with the agreement. The $130,246 fair value of the warrants is being amortized to interest expense over the term of the agreement. The Company was required to pay commissions related to the agreement totaling $203,784, which are being amortized to interest expense over the term of the notes. In February 2016, the Company terminated the note and paid a termination fee of $50,300 in addition to the outstanding principal and interest then outstanding. See Note 20 $ 539,528 $ - Secured borrowings from a third party that purchased $945,000 of customer receipts for $750,000, with due dates ranging from November 2015 to December 2016 and payable in daily payments ranging from $955 to $1,909. The $195,000 difference between the customer receipts and cash received is being amortized to interest expense over the term of the respective notes. The secured borrowings are guaranteed by two officers of the Company. In November 2015, one of the notes was amended to subordinate to another note and to increase the principal by $28,385. The additional principal amount is being amortized to interest expense over the term of the note. In February 2016, the note was settled for $377,607 or 91% of the outstanding balance. See Note 20. 484,418 421,413 Unsecured notes payable with interest at 12%, with due dates ranging from March 2016 to April 2016 and convertible into common stock at a 15% discount from the 10-day volume adjusted weighted average closing price per share upon maturity. In connection with the issuance of the notes, the Company issued 841,176 shares of common stock. The $119,205 fair value of the stock is being amortized to interest expense over the term of the notes. The notes included loan origination fees of $35,049, which are being amortized to interest expense over the term of the notes. The Company recorded a derivative in connection with the convertible feature of the notes (see Note 14) and is amortizing the initial $151,283 fair value of the derivatives liability over the life of the notes. In February 2016, the notes plus interest of $21,029 were converted into 9,287,985 shares of common stock, or $0.04 per common share, which was below the fair value of the Companys stock on the date of conversion. The stock will be issued subsequent to the filing of the Companys Quarterly Report on Form 10-Q for the three months ended December 31, 2015, which includes these financial statements. See Note 20. $ 350,490 $ 212,490 Note payable previously secured by CareServices customer contracts. In January 2015, the note was amended to reduce the outstanding principal to $375,000, interest at 9%, and payable in 15 monthly installments beginning in February 2015. The amendment released the collateralized customer contracts and the note payable is guaranteed by both a former Executive Chairman of the Board of Directors and a member of the Board of Directors. A gain on the extinguishment of the old note of $769,449 was recorded in other income. In December 2015, the note was amended to extend maturity to January 2018 payable in monthly installments beginning in July 2016, convert $31,252 from accrued interest into principal, interest at 10%, and provide that the note is convertible into common stock at its fair value per share. The Company recorded a derivative in connection with the convertible feature of the note (see Note 14) and is amortizing the initial $302,690 fair value of the derivatives liability over the life of the notes. In February 2016, the note was amended to subordinate to notes payable also issued during February 2016. 334,464 303,212 Unsecured note payable with interest at 12%, due February 2016, convertible into common stock at $0.30 per share. In connection with the issuance of the note, the Company repriced previously issued warrants to purchase shares of common stock. The $22,397 increase in relative fair value of the warrants was included as a loss on the extinguishment of the old note in other expense in fiscal 2015. The note also required a payment of 3,000,000 shares of common stock. The fair value of $780,000 was included as a loss on the extinguishment of the old note in other expense in fiscal 2015. The maturity date was extended during November 2015 for 125,000 shares of common stock, which has been included in accrued expenses. The $8,750 fair value of the shares is being amortized over the extension period. In February 2016, the note was amended to subordinate to notes payable, also issued during February 2016, and the conversion price was reduced to $0.06 per share, which was below the fair value of the Companys stock on the date of the agreement. The note holder shall only be able to convert the loan, or a portion thereof, upon maintaining holdings at 9.99% or below. See Note 20. 300,000 300,000 Secured borrowings from third parties that purchased a $337,600 customer receivable for $200,000, in default. The Company was able to buy back the receivable for $233,333 less cash received by the third parties before June 2015. The $33,333 difference between the buyback and cash received plus $20,000 of commission paid to a related party, was amortized to interest expense through June 2015. In February 2016, the notes were converted into 5,800,000 shares of common stock, or $0.04 per common share, which was below the fair value of the Companys stock on the date of conversion. The stock will be issued subsequent to the filing of the Companys Quarterly Report on Form 10-Q for the three months ended December 31, 2015, which includes these financial statements. See Note 20. $ 233,333 $ 233,333 Unsecured notes with interest at 18%, due April 2013, in default. The Company issued 20,000 shares of Series D preferred stock as loan origination fees. The $195,000 fair value of the preferred stock was amortized over the original term of the note. Principal of $50,000 and accrued interest of $13,333 were converted to common stock in December 2013. 64,261 64,261 Total notes payable before discount 2,306,494 1,534,709 Less discount (894,213) (274,793) Total notes payable 1,412,281 1,259,916 Less current portion (1,315,100) (1,259,916) Notes payable, net of current portion $ 97,181 $ - </t>
  </si>
  <si>
    <t>Related Party Notes Payable: Schedule of Related Party Transactions (Tables)</t>
  </si>
  <si>
    <t>Schedule of Related Party Transactions</t>
  </si>
  <si>
    <t xml:space="preserve"> December 31, 2015 September 30, 2015 Secured borrowings from entities controlled by an officer that purchased a $2,813,175 customer receivable for $1,710,500. The Company was able to buy back the receivable for $1,950,000 less cash received by the entities through March 2015. The $239,500 difference between the buyback and cash received plus $253,500 of loan origination fees was amortized to interest expense through March 2015. In September 2015, the note was modified to extend the maturity date to January 2017 with interest at 18%. The Company added $81,600 of extension fees and issued 3,000,000 shares of common stock as part of the modification and the note is convertible into common stock at $0.30 per share. The $540,000 fair value of the common stock was recognized as a loss on extinguishment of debt in fiscal 2015. In February 2016, the note was amended to subordinate to notes payable, also issued during February 2016, and the conversion price was reduced to $0.06 per share, which was below the fair value of the Companys stock on the date of the agreement. The conversion of the note is now limited to a maximum of 20,000,000 common shares in combination with other convertible notes payable held by the entities. The note also now has a default penalty of 4,203,389 shares of common stock, in combination with other convertible notes held by the entity, if not paid by maturity. See Note 20. $ 1,721,100 $ 1,721,100 Unsecured note payable to an entity controlled by an officer with interest at 18%, due January 2017, convertible into common stock at $0.30 per share. The Company issued 3,000,000 shares of common stock as loan origination fees. The $540,000 fair value of the common stock was recognized as a loss on extinguishment of debt in fiscal 2015. In February 2016, the note was amended to subordinate to notes payable, also issued during February 2016, and reduced the conversion price to $0.06 per share, which was below the fair value of the Companys stock on the date of the agreement. The conversion of the note is now limited to a maximum of 20,000,000 common shares in combination with other convertible notes payable held by the entity. The note also now has a default penalty of 4,203,389 shares of common stock, in combination with other convertible notes held by the entity, if not paid by maturity. See Note 20. $ 1,303,135 $ 1,303,135 Unsecured note payable to an entity controlled by a former Executive Chairman of the Board of Directors with no interest (18% in the event of default), due on demand and in default. The former Executive Chairman demanded payment by May 15, 2015. In February 2016, the note plus accrued interest was bifurcated into two notes payable. One of the bifurcated notes plus part of the second bifurcated note was assigned to a third party and converted into a convertible note payable. The remaining part of the second bifurcated note, in combination with another note payable held by the entity plus its accrued interest, was converted into a convertible note payable and another note payable assigned to a third party. See Note 20. 396,667 396,667 Unsecured note payable to an entity controlled by a former Executive Chairman of the Board of Directors with interest at 18%, due January 2017. In February 2016, the note plus accrued interest, in combination with another note payable held by the entity, was converted into a convertible note payable. See Note 20. 324,016 324,016 Unsecured note payable to a former officer with interest at 15%, due June 2012, in default. The note included a $3,000 loan origination fee added to the principal and is convertible into common stock at $0.50 per share. 30,000 30,000 Unsecured note payable to a former officer with interest at 12%, due September 2013, in default, and convertible into common stock at $0.75 per share. 26,721 26,721 Unsecured note payable to an entity controlled by an officer with interest at 18%, due upon demand. In February 2016, the note was amended to subordinate to notes payable, also issued during February 2016, and the note is convertible into shares of common stock at $0.06 per share, which was below the fair value of the Companys stock on the date of the agreement. The conversion of the note is now limited to a maximum of 20,000,000 common shares in combination with other convertible notes payable held by the entity. The note also now has a default penalty of 4,203,389 shares of common stock, in combination with other convertible notes held by the entity, if not paid by maturity. See Note 20. 25,463 25,463 Unsecured note payable to a former officer with interest at 12%, due on demand. 13,644 13,644 Total notes payable, related-party 3,840,746 3,840,746 Less current portion (492,495) (492,495) Notes payable, related party, net of current portion $ 3,348,251 $ 3,348,251 </t>
  </si>
  <si>
    <t>16. Common Stock Options and Warrants: Schedule of Share-based Compensation, Activity (Tables)</t>
  </si>
  <si>
    <t>Schedule of Share-based Compensation, Activity</t>
  </si>
  <si>
    <t xml:space="preserve"> Options and Warrants Number of Options and Warrants Weighted-Average Exercise Price Outstanding as of October 1, 2015 9,497,551 $ 0.97 Granted - Exercised - Forfeited - Outstanding as of December 31, 2015 9,497,551 0.91 Exercisable as of December 31, 2015 7,767,551 1.00 </t>
  </si>
  <si>
    <t>17. Segment Information: Schedule of Segment Reporting Information, by Segment (Tables)</t>
  </si>
  <si>
    <t>Schedule of Segment Reporting Information, by Segment</t>
  </si>
  <si>
    <t xml:space="preserve"> Corporate Chronic Illness Monitoring CareServices (Discontinued Operations) Total As of December 31, 2015 and for the Three Months Then Ended Sales to external customers $ - $ 2,087,670 $ - $ 2,087,670 Segment income (loss) (2,537,504) 217,966 - (2,319,538) Interest expense, net 491,149 - - 491,149 Segment assets 544,308 1,901,666 - 2,445,974 Property and equipment purchases 2,674 - - 2,674 Depreciation and amortization 13,745 - - 13,745 As of December 31, 2014 and for the Three Months Then Ended Sales to external customers $ - $ 1,508,091 $ 141,523 $ 1,649,614 Segment loss (2,344,677) 94,796 (272,982) (2,522,863) Interest expense, net 350,536 - - 350,536 Segment assets 689,072 3,414,742 - 4,103,814 Depreciation and amortization 15,941 - 233,665 249,606 </t>
  </si>
  <si>
    <t>18. Commitments and Contingencies: Schedule of Future Minimum Rental Payments for Operating Leases (Tables)</t>
  </si>
  <si>
    <t>Schedule of Future Minimum Rental Payments for Operating Leases</t>
  </si>
  <si>
    <t xml:space="preserve"> Years Ending September 30, 2016 (nine months) $ 95,230 2017 130,036 2018 111,340 $ 336,606 </t>
  </si>
  <si>
    <t>2. Discontinued Operations: Schedule of Disposal Groups, Including Discontinued Operations, Income Statement, Balance Sheet and Additional Disclosures (Details)</t>
  </si>
  <si>
    <t>Dec. 31, 2014USD ($)</t>
  </si>
  <si>
    <t>Sales</t>
  </si>
  <si>
    <t>Cost of Sales</t>
  </si>
  <si>
    <t>Gross profit (loss)</t>
  </si>
  <si>
    <t>Selling, General and Administrative Expenses</t>
  </si>
  <si>
    <t>3. Net Loss per Common Share (Details) - shares</t>
  </si>
  <si>
    <t>Details</t>
  </si>
  <si>
    <t>Antidilutive Securities Excluded from Computation of Earnings Per Share, Amount</t>
  </si>
  <si>
    <t>3. Net Loss per Common Share: Schedule of Common Stock Equivalents (Details) - shares</t>
  </si>
  <si>
    <t>Exercise of outstanding common stock options and warrants</t>
  </si>
  <si>
    <t>Conversion of Series D preferred stock</t>
  </si>
  <si>
    <t>Conversion of Series E preferred stock</t>
  </si>
  <si>
    <t>Conversion of Series F preferred stock</t>
  </si>
  <si>
    <t>Conversion of debt</t>
  </si>
  <si>
    <t>Issuance of employee restricted shares</t>
  </si>
  <si>
    <t>Total common stock equivalents</t>
  </si>
  <si>
    <t>5. Accounts Receivable (Details) - USD ($)</t>
  </si>
  <si>
    <t>Allowance for Doubtful Accounts Receivable</t>
  </si>
  <si>
    <t>6. Inventory (Details)</t>
  </si>
  <si>
    <t>Dec. 31, 2015USD ($)</t>
  </si>
  <si>
    <t>Disposal of Inventory</t>
  </si>
  <si>
    <t>6. Inventory: Schedule of Inventory (Details) - USD ($)</t>
  </si>
  <si>
    <t>Inventory, Finished Goods, Gross</t>
  </si>
  <si>
    <t>Finished goods held by distributors</t>
  </si>
  <si>
    <t>Inventory, Gross</t>
  </si>
  <si>
    <t>Inventory Valuation Reserves</t>
  </si>
  <si>
    <t>7. Customer Contracts Disclosure (Details) - Customer Contracts - USD ($)</t>
  </si>
  <si>
    <t>Chronic Illness Monitoring</t>
  </si>
  <si>
    <t>Cost Associated with Intangible Assets</t>
  </si>
  <si>
    <t>Amortization of Intangible Assets</t>
  </si>
  <si>
    <t>CareServices</t>
  </si>
  <si>
    <t>Amortization of Acquisition Costs</t>
  </si>
  <si>
    <t>8. Patents (Details) - Patents - USD ($)</t>
  </si>
  <si>
    <t>Cost Associated with Intangible Assets - fully amortized</t>
  </si>
  <si>
    <t>9. Property and Equipment: Property, Plant and Equipment (Details) - USD ($)</t>
  </si>
  <si>
    <t>Property, Plant and Equipment, Gross</t>
  </si>
  <si>
    <t>Accumulated Depreciation, Depletion and Amortization, Property, Plant, and Equipment</t>
  </si>
  <si>
    <t>Computer Software, Intangible Asset</t>
  </si>
  <si>
    <t>Leaseholds and Leasehold Improvements</t>
  </si>
  <si>
    <t>Furniture and Fixtures</t>
  </si>
  <si>
    <t>Equipment</t>
  </si>
  <si>
    <t>9. Property and Equipment (Details) - USD ($)</t>
  </si>
  <si>
    <t>Depreciation, Amortization and Accretion, Net</t>
  </si>
  <si>
    <t>10. Accrued Expenses: 11. Schedule of Accrued Expenses (Details) - USD ($)</t>
  </si>
  <si>
    <t>Accrued Liabilities</t>
  </si>
  <si>
    <t>Interest Expense</t>
  </si>
  <si>
    <t>Payroll Expense</t>
  </si>
  <si>
    <t>DeferredRevenueMember</t>
  </si>
  <si>
    <t>CommissionsAndFeesMember</t>
  </si>
  <si>
    <t>Liability to Issue Warrants</t>
  </si>
  <si>
    <t>Warranty Liability</t>
  </si>
  <si>
    <t>Liability To Issue Common Stock</t>
  </si>
  <si>
    <t>Other Expense</t>
  </si>
  <si>
    <t>11. Notes Payable: Schedule of Debt - Other (Details) - USD ($)</t>
  </si>
  <si>
    <t>Gross notes payable before discount</t>
  </si>
  <si>
    <t>Discount on notes payable</t>
  </si>
  <si>
    <t>Notes payable current and noncurrent</t>
  </si>
  <si>
    <t>Related Party Notes Payable: Schedule of Related Party Transactions (Details) - USD ($)</t>
  </si>
  <si>
    <t>Notes Payable, Related Parties</t>
  </si>
  <si>
    <t>Related Party Note 1</t>
  </si>
  <si>
    <t>Related Party Note 2</t>
  </si>
  <si>
    <t>Related Party Note 3</t>
  </si>
  <si>
    <t>Related Party Note 4</t>
  </si>
  <si>
    <t>Related Party Note 5</t>
  </si>
  <si>
    <t>Related Party Note 6</t>
  </si>
  <si>
    <t>Related Party Note 7</t>
  </si>
  <si>
    <t>Related Party Note 8</t>
  </si>
  <si>
    <t>13. Derivatives Liability (Details) - USD ($)</t>
  </si>
  <si>
    <t>14. Preferred Stock (Details) - USD ($)</t>
  </si>
  <si>
    <t>12 Months Ended</t>
  </si>
  <si>
    <t>Sep. 30, 2014</t>
  </si>
  <si>
    <t>Issuance Of Series F Preferred Stock For Cash, Net</t>
  </si>
  <si>
    <t>Related Costs Considered in Conversion of Series F Preferred Stock</t>
  </si>
  <si>
    <t>Issuance Of Series F Preferred Stock For Debt Conversions</t>
  </si>
  <si>
    <t>Series D Preferred Stock</t>
  </si>
  <si>
    <t>Convertible Preferred Stock Shares Designated</t>
  </si>
  <si>
    <t>Common Stock issued to settle accrued dividends</t>
  </si>
  <si>
    <t>Series E Preferred Stock</t>
  </si>
  <si>
    <t>Redemption Price of Series E preferred stock</t>
  </si>
  <si>
    <t>Series F Preferred Stock</t>
  </si>
  <si>
    <t>Issuance Of Series F Preferred Stock For Debt Conversions - Shares</t>
  </si>
  <si>
    <t>Issuance Of Series F Preferred Stock For Cash, Net - Shares</t>
  </si>
  <si>
    <t>15. Common Stock (Details) - USD ($)</t>
  </si>
  <si>
    <t>Stock Issued During Period, Shares, New Issues</t>
  </si>
  <si>
    <t>Fair Value of Unvested Common Stock</t>
  </si>
  <si>
    <t>Stock Issuance 1</t>
  </si>
  <si>
    <t>Stock Granted, Value, Share-based Compensation, Net of Forfeitures</t>
  </si>
  <si>
    <t>Stock Issuance 2</t>
  </si>
  <si>
    <t>Common stock | Stock Issuance 1</t>
  </si>
  <si>
    <t>Share-based compensation arrangement by share-based payment award, Options, Grants in period</t>
  </si>
  <si>
    <t>Common stock | Stock Issuance 2</t>
  </si>
  <si>
    <t>16. Common Stock Options and Warrants: Schedule of Share-based Compensation, Activity (Details)</t>
  </si>
  <si>
    <t>Dec. 31, 2015$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Share-based Compensation Arrangement by Share-based Payment Award, Options, Exercisable, Number | shares</t>
  </si>
  <si>
    <t>Share-based Compensation Arrangement by Share-based Payment Award, Options, Exercisable, Weighted Average Exercise Price | $ / shares</t>
  </si>
  <si>
    <t>16. Common Stock Options and Warrants (Details)</t>
  </si>
  <si>
    <t>Aggregate Intrinsic Value</t>
  </si>
  <si>
    <t>Weighted average remaining term of the warrants</t>
  </si>
  <si>
    <t>Fair Value of Unvested Stock Options and Warrants</t>
  </si>
  <si>
    <t>17. Segment Information: Schedule of Segment Reporting Information, by Segment (Details) - USD ($)</t>
  </si>
  <si>
    <t>Corporate</t>
  </si>
  <si>
    <t>Property and equipment purchases</t>
  </si>
  <si>
    <t>Depreciation, Depletion and Amortization, Nonproduction</t>
  </si>
  <si>
    <t>Revenue, Net</t>
  </si>
  <si>
    <t>Total</t>
  </si>
  <si>
    <t>18. Commitments and Contingencies (Details) - USD ($)</t>
  </si>
  <si>
    <t>Operating Leases, Rent Expense, Net</t>
  </si>
  <si>
    <t>18. Commitments and Contingencies: Schedule of Future Minimum Rental Payments for Operating Leases (Details)</t>
  </si>
  <si>
    <t>Operating Leases, Future Minimum Payments Due, Next Twelve Months</t>
  </si>
  <si>
    <t>Operating Leases, Future Minimum Payments, Due in Two Years</t>
  </si>
  <si>
    <t>Operating Leases, Future Minimum Payments, Due in Three Years</t>
  </si>
  <si>
    <t>Operating Leases, Future Minimum Payments Due</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Note &quot;#,##0_);_(&quot;Not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429896</v>
      </c>
    </row>
    <row spans="1:3" r="10">
      <c t="s" s="4" r="A10">
        <v>16</v>
      </c>
      <c t="s" s="4" r="B10">
        <v>17</v>
      </c>
    </row>
    <row spans="1:3" r="11">
      <c t="s" s="4" r="A11">
        <v>18</v>
      </c>
      <c t="n" s="6" r="C11">
        <v>78445171</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9</v>
      </c>
      <c t="s" s="2" r="B1">
        <v>1</v>
      </c>
    </row>
    <row spans="1:2" r="2">
      <c t="s" s="2" r="B2">
        <v>2</v>
      </c>
    </row>
    <row spans="1:2" r="3">
      <c t="s" s="3" r="A3">
        <v>133</v>
      </c>
    </row>
    <row spans="1:2" r="4">
      <c t="s" s="4" r="A4">
        <v>139</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1</v>
      </c>
      <c t="s" s="2" r="B1">
        <v>1</v>
      </c>
    </row>
    <row spans="1:2" r="2">
      <c t="s" s="2" r="B2">
        <v>2</v>
      </c>
    </row>
    <row spans="1:2" r="3">
      <c t="s" s="3" r="A3">
        <v>133</v>
      </c>
    </row>
    <row spans="1:2" r="4">
      <c t="s" s="4" r="A4">
        <v>141</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3</v>
      </c>
      <c t="s" s="2" r="B1">
        <v>1</v>
      </c>
    </row>
    <row spans="1:2" r="2">
      <c t="s" s="2" r="B2">
        <v>2</v>
      </c>
    </row>
    <row spans="1:2" r="3">
      <c t="s" s="3" r="A3">
        <v>133</v>
      </c>
    </row>
    <row spans="1:2" r="4">
      <c t="s" s="4" r="A4">
        <v>143</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33</v>
      </c>
    </row>
    <row spans="1:2" r="4">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47</v>
      </c>
      <c t="s" s="2" r="B1">
        <v>1</v>
      </c>
    </row>
    <row spans="1:2" r="2">
      <c t="s" s="2" r="B2">
        <v>2</v>
      </c>
    </row>
    <row spans="1:2" r="3">
      <c t="s" s="3" r="A3">
        <v>133</v>
      </c>
    </row>
    <row spans="1:2" r="4">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9</v>
      </c>
      <c t="s" s="2" r="B1">
        <v>1</v>
      </c>
    </row>
    <row spans="1:2" r="2">
      <c t="s" s="2" r="B2">
        <v>2</v>
      </c>
    </row>
    <row spans="1:2" r="3">
      <c t="s" s="3" r="A3">
        <v>133</v>
      </c>
    </row>
    <row spans="1:2" r="4">
      <c t="s" s="4" r="A4">
        <v>149</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1</v>
      </c>
      <c t="s" s="2" r="B1">
        <v>1</v>
      </c>
    </row>
    <row spans="1:2" r="2">
      <c t="s" s="2" r="B2">
        <v>2</v>
      </c>
    </row>
    <row spans="1:2" r="3">
      <c t="s" s="3" r="A3">
        <v>133</v>
      </c>
    </row>
    <row spans="1:2" r="4">
      <c t="s" s="4" r="A4">
        <v>151</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3</v>
      </c>
      <c t="s" s="2" r="B1">
        <v>1</v>
      </c>
    </row>
    <row spans="1:2" r="2">
      <c t="s" s="2" r="B2">
        <v>2</v>
      </c>
    </row>
    <row spans="1:2" r="3">
      <c t="s" s="3" r="A3">
        <v>133</v>
      </c>
    </row>
    <row spans="1:2" r="4">
      <c t="s" s="4" r="A4">
        <v>153</v>
      </c>
      <c t="s" s="4"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5</v>
      </c>
      <c t="s" s="2" r="B1">
        <v>1</v>
      </c>
    </row>
    <row spans="1:2" r="2">
      <c t="s" s="2" r="B2">
        <v>2</v>
      </c>
    </row>
    <row spans="1:2" r="3">
      <c t="s" s="3" r="A3">
        <v>133</v>
      </c>
    </row>
    <row spans="1:2" r="4">
      <c t="s" s="4" r="A4">
        <v>155</v>
      </c>
      <c t="s" s="4"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7</v>
      </c>
      <c t="s" s="2" r="B1">
        <v>1</v>
      </c>
    </row>
    <row spans="1:2" r="2">
      <c t="s" s="2" r="B2">
        <v>2</v>
      </c>
    </row>
    <row spans="1:2" r="3">
      <c t="s" s="3" r="A3">
        <v>133</v>
      </c>
    </row>
    <row spans="1:2" r="4">
      <c t="s" s="4" r="A4">
        <v>157</v>
      </c>
      <c t="s" s="4"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15338</v>
      </c>
      <c t="n" s="7" r="C3">
        <v>172436</v>
      </c>
    </row>
    <row spans="1:3" r="4">
      <c t="s" s="4" r="A4">
        <v>33</v>
      </c>
      <c t="n" s="6" r="B4">
        <v>1075992</v>
      </c>
      <c t="n" s="6" r="C4">
        <v>936866</v>
      </c>
    </row>
    <row spans="1:3" r="5">
      <c t="s" s="4" r="A5">
        <v>34</v>
      </c>
      <c t="n" s="6" r="B5">
        <v>720964</v>
      </c>
      <c t="n" s="6" r="C5">
        <v>742471</v>
      </c>
    </row>
    <row spans="1:3" r="6">
      <c t="s" s="4" r="A6">
        <v>35</v>
      </c>
      <c t="n" s="6" r="B6">
        <v>281125</v>
      </c>
      <c t="n" s="6" r="C6">
        <v>523561</v>
      </c>
    </row>
    <row spans="1:3" r="7">
      <c t="s" s="4" r="A7">
        <v>36</v>
      </c>
      <c t="n" s="6" r="B7">
        <v>2293419</v>
      </c>
      <c t="n" s="6" r="C7">
        <v>2375334</v>
      </c>
    </row>
    <row spans="1:3" r="8">
      <c t="s" s="4" r="A8">
        <v>37</v>
      </c>
      <c t="n" s="6" r="B8">
        <v>124878</v>
      </c>
      <c t="n" s="6" r="C8">
        <v>135770</v>
      </c>
    </row>
    <row spans="1:3" r="9">
      <c t="s" s="4" r="A9">
        <v>38</v>
      </c>
      <c t="n" s="6" r="B9">
        <v>17846</v>
      </c>
      <c t="n" s="6" r="C9">
        <v>17846</v>
      </c>
    </row>
    <row spans="1:3" r="10">
      <c t="s" s="4" r="A10">
        <v>39</v>
      </c>
      <c t="n" s="6" r="B10">
        <v>9831</v>
      </c>
      <c t="n" s="6" r="C10">
        <v>10010</v>
      </c>
    </row>
    <row spans="1:3" r="11">
      <c t="s" s="4" r="A11">
        <v>40</v>
      </c>
      <c t="n" s="6" r="B11">
        <v>2445974</v>
      </c>
      <c t="n" s="6" r="C11">
        <v>2538960</v>
      </c>
    </row>
    <row spans="1:3" r="12">
      <c t="s" s="3" r="A12">
        <v>41</v>
      </c>
    </row>
    <row spans="1:3" r="13">
      <c t="s" s="4" r="A13">
        <v>42</v>
      </c>
      <c t="n" s="6" r="B13">
        <v>4649000</v>
      </c>
      <c t="n" s="6" r="C13">
        <v>4493211</v>
      </c>
    </row>
    <row spans="1:3" r="14">
      <c t="s" s="4" r="A14">
        <v>43</v>
      </c>
      <c t="n" s="6" r="B14">
        <v>237362</v>
      </c>
      <c t="n" s="6" r="C14">
        <v>162797</v>
      </c>
    </row>
    <row spans="1:3" r="15">
      <c t="s" s="4" r="A15">
        <v>44</v>
      </c>
      <c t="n" s="6" r="B15">
        <v>1304681</v>
      </c>
      <c t="n" s="6" r="C15">
        <v>743967</v>
      </c>
    </row>
    <row spans="1:3" r="16">
      <c t="s" s="4" r="A16">
        <v>45</v>
      </c>
      <c t="n" s="6" r="B16">
        <v>1315100</v>
      </c>
      <c t="n" s="6" r="C16">
        <v>1259916</v>
      </c>
    </row>
    <row spans="1:3" r="17">
      <c t="s" s="4" r="A17">
        <v>46</v>
      </c>
      <c t="n" s="6" r="B17">
        <v>492495</v>
      </c>
      <c t="n" s="6" r="C17">
        <v>492495</v>
      </c>
    </row>
    <row spans="1:3" r="18">
      <c t="s" s="4" r="A18">
        <v>47</v>
      </c>
      <c t="n" s="6" r="B18">
        <v>970898</v>
      </c>
      <c t="n" s="6" r="C18">
        <v>567350</v>
      </c>
    </row>
    <row spans="1:3" r="19">
      <c t="s" s="4" r="A19">
        <v>48</v>
      </c>
      <c t="n" s="6" r="B19">
        <v>385164</v>
      </c>
      <c t="n" s="6" r="C19">
        <v>79347</v>
      </c>
    </row>
    <row spans="1:3" r="20">
      <c t="s" s="4" r="A20">
        <v>49</v>
      </c>
      <c t="n" s="6" r="B20">
        <v>9354700</v>
      </c>
      <c t="n" s="6" r="C20">
        <v>7799083</v>
      </c>
    </row>
    <row spans="1:3" r="21">
      <c t="s" s="4" r="A21">
        <v>50</v>
      </c>
      <c t="n" s="6" r="B21">
        <v>3348251</v>
      </c>
      <c t="n" s="6" r="C21">
        <v>3348251</v>
      </c>
    </row>
    <row spans="1:3" r="22">
      <c t="s" s="4" r="A22">
        <v>51</v>
      </c>
      <c t="n" s="6" r="B22">
        <v>97181</v>
      </c>
    </row>
    <row spans="1:3" r="23">
      <c t="s" s="4" r="A23">
        <v>52</v>
      </c>
      <c t="n" s="6" r="B23">
        <v>12800132</v>
      </c>
      <c t="n" s="6" r="C23">
        <v>11147334</v>
      </c>
    </row>
    <row spans="1:3" r="24">
      <c t="s" s="3" r="A24">
        <v>53</v>
      </c>
    </row>
    <row spans="1:3" r="25">
      <c t="s" s="4" r="A25">
        <v>54</v>
      </c>
      <c t="n" s="6" r="B25">
        <v>1</v>
      </c>
      <c t="n" s="6" r="C25">
        <v>1</v>
      </c>
    </row>
    <row spans="1:3" r="26">
      <c t="s" s="4" r="A26">
        <v>55</v>
      </c>
      <c t="n" s="6" r="B26">
        <v>795</v>
      </c>
      <c t="n" s="6" r="C26">
        <v>781</v>
      </c>
    </row>
    <row spans="1:3" r="27">
      <c t="s" s="4" r="A27">
        <v>56</v>
      </c>
      <c t="n" s="6" r="B27">
        <v>84208290</v>
      </c>
      <c t="n" s="6" r="C27">
        <v>83231002</v>
      </c>
    </row>
    <row spans="1:3" r="28">
      <c t="s" s="4" r="A28">
        <v>57</v>
      </c>
      <c t="n" s="6" r="B28">
        <v>-94563244</v>
      </c>
      <c t="n" s="6" r="C28">
        <v>-91840158</v>
      </c>
    </row>
    <row spans="1:3" r="29">
      <c t="s" s="4" r="A29">
        <v>58</v>
      </c>
      <c t="n" s="6" r="B29">
        <v>-10354158</v>
      </c>
      <c t="n" s="6" r="C29">
        <v>-8608374</v>
      </c>
    </row>
    <row spans="1:3" r="30">
      <c t="s" s="4" r="A30">
        <v>59</v>
      </c>
      <c t="n" s="7" r="B30">
        <v>2445974</v>
      </c>
      <c t="n" s="7" r="C30">
        <v>2538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9</v>
      </c>
      <c t="s" s="2" r="B1">
        <v>1</v>
      </c>
    </row>
    <row spans="1:2" r="2">
      <c t="s" s="2" r="B2">
        <v>2</v>
      </c>
    </row>
    <row spans="1:2" r="3">
      <c t="s" s="3" r="A3">
        <v>133</v>
      </c>
    </row>
    <row spans="1:2" r="4">
      <c t="s" s="4" r="A4">
        <v>159</v>
      </c>
      <c t="s" s="4" r="B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1</v>
      </c>
      <c t="s" s="2" r="B1">
        <v>1</v>
      </c>
    </row>
    <row spans="1:2" r="2">
      <c t="s" s="2" r="B2">
        <v>2</v>
      </c>
    </row>
    <row spans="1:2" r="3">
      <c t="s" s="3" r="A3">
        <v>133</v>
      </c>
    </row>
    <row spans="1:2" r="4">
      <c t="s" s="4" r="A4">
        <v>161</v>
      </c>
      <c t="s" s="4" r="B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63</v>
      </c>
      <c t="s" s="2" r="B1">
        <v>1</v>
      </c>
    </row>
    <row spans="1:2" r="2">
      <c t="s" s="2" r="B2">
        <v>2</v>
      </c>
    </row>
    <row spans="1:2" r="3">
      <c t="s" s="3" r="A3">
        <v>133</v>
      </c>
    </row>
    <row spans="1:2" r="4">
      <c t="s" s="4" r="A4">
        <v>163</v>
      </c>
      <c t="s" s="4" r="B4">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5</v>
      </c>
      <c t="s" s="2" r="B1">
        <v>1</v>
      </c>
    </row>
    <row spans="1:2" r="2">
      <c t="s" s="2" r="B2">
        <v>2</v>
      </c>
    </row>
    <row spans="1:2" r="3">
      <c t="s" s="3" r="A3">
        <v>133</v>
      </c>
    </row>
    <row spans="1:2" r="4">
      <c t="s" s="4" r="A4">
        <v>165</v>
      </c>
      <c t="s" s="4" r="B4">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7</v>
      </c>
      <c t="s" s="2" r="B1">
        <v>1</v>
      </c>
    </row>
    <row spans="1:2" r="2">
      <c t="s" s="2" r="B2">
        <v>2</v>
      </c>
    </row>
    <row spans="1:2" r="3">
      <c t="s" s="3" r="A3">
        <v>133</v>
      </c>
    </row>
    <row spans="1:2" r="4">
      <c t="s" s="4" r="A4">
        <v>167</v>
      </c>
      <c t="s" s="4" r="B4">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33</v>
      </c>
    </row>
    <row spans="1:2" r="4">
      <c t="s" s="4" r="A4">
        <v>169</v>
      </c>
      <c t="s" s="4" r="B4">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1</v>
      </c>
      <c t="s" s="2" r="B1">
        <v>1</v>
      </c>
    </row>
    <row spans="1:2" r="2">
      <c t="s" s="2" r="B2">
        <v>2</v>
      </c>
    </row>
    <row spans="1:2" r="3">
      <c t="s" s="3" r="A3">
        <v>133</v>
      </c>
    </row>
    <row spans="1:2" r="4">
      <c t="s" s="4" r="A4">
        <v>171</v>
      </c>
      <c t="s" s="4" r="B4">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4</v>
      </c>
    </row>
    <row spans="1:2" r="4">
      <c t="s" s="4" r="A4">
        <v>178</v>
      </c>
      <c t="s" s="4" r="B4">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74</v>
      </c>
    </row>
    <row spans="1:2" r="4">
      <c t="s" s="4" r="A4">
        <v>181</v>
      </c>
      <c t="s" s="4" r="B4">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0</v>
      </c>
      <c t="s" s="2" r="B1">
        <v>2</v>
      </c>
      <c t="s" s="2" r="C1">
        <v>30</v>
      </c>
    </row>
    <row spans="1:3" r="2">
      <c t="s" s="3" r="A2">
        <v>61</v>
      </c>
    </row>
    <row spans="1:3" r="3">
      <c t="s" s="4" r="A3">
        <v>62</v>
      </c>
      <c t="n" s="8" r="B3">
        <v>1e-05</v>
      </c>
      <c t="n" s="8" r="C3">
        <v>1e-05</v>
      </c>
    </row>
    <row spans="1:3" r="4">
      <c t="s" s="4" r="A4">
        <v>63</v>
      </c>
      <c t="n" s="6" r="B4">
        <v>10000000</v>
      </c>
      <c t="n" s="6" r="C4">
        <v>10000000</v>
      </c>
    </row>
    <row spans="1:3" r="5">
      <c t="s" s="4" r="A5">
        <v>64</v>
      </c>
      <c t="n" s="6" r="B5">
        <v>120431</v>
      </c>
      <c t="n" s="6" r="C5">
        <v>120431</v>
      </c>
    </row>
    <row spans="1:3" r="6">
      <c t="s" s="4" r="A6">
        <v>65</v>
      </c>
      <c t="n" s="8" r="B6">
        <v>1e-05</v>
      </c>
      <c t="n" s="8" r="C6">
        <v>1e-05</v>
      </c>
    </row>
    <row spans="1:3" r="7">
      <c t="s" s="4" r="A7">
        <v>66</v>
      </c>
      <c t="n" s="6" r="B7">
        <v>200000000</v>
      </c>
      <c t="n" s="6" r="C7">
        <v>200000000</v>
      </c>
    </row>
    <row spans="1:3" r="8">
      <c t="s" s="4" r="A8">
        <v>67</v>
      </c>
      <c t="n" s="6" r="B8">
        <v>79486837</v>
      </c>
      <c t="n" s="6" r="C8">
        <v>781139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7</v>
      </c>
      <c t="s" s="2" r="B1">
        <v>1</v>
      </c>
    </row>
    <row spans="1:2" r="2">
      <c t="s" s="2" r="B2">
        <v>2</v>
      </c>
    </row>
    <row spans="1:2" r="3">
      <c t="s" s="3" r="A3">
        <v>184</v>
      </c>
    </row>
    <row spans="1:2" r="4">
      <c t="s" s="4" r="A4">
        <v>188</v>
      </c>
      <c t="s" s="4" r="B4">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0</v>
      </c>
      <c t="s" s="2" r="B1">
        <v>1</v>
      </c>
    </row>
    <row spans="1:2" r="2">
      <c t="s" s="2" r="B2">
        <v>2</v>
      </c>
    </row>
    <row spans="1:2" r="3">
      <c t="s" s="3" r="A3">
        <v>184</v>
      </c>
    </row>
    <row spans="1:2" r="4">
      <c t="s" s="4" r="A4">
        <v>191</v>
      </c>
      <c t="s" s="4" r="B4">
        <v>1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3</v>
      </c>
      <c t="s" s="2" r="B1">
        <v>1</v>
      </c>
    </row>
    <row spans="1:2" r="2">
      <c t="s" s="2" r="B2">
        <v>2</v>
      </c>
    </row>
    <row spans="1:2" r="3">
      <c t="s" s="3" r="A3">
        <v>184</v>
      </c>
    </row>
    <row spans="1:2" r="4">
      <c t="s" s="4" r="A4">
        <v>194</v>
      </c>
      <c t="s" s="4" r="B4">
        <v>1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96</v>
      </c>
      <c t="s" s="2" r="B1">
        <v>1</v>
      </c>
    </row>
    <row spans="1:2" r="2">
      <c t="s" s="2" r="B2">
        <v>2</v>
      </c>
    </row>
    <row spans="1:2" r="3">
      <c t="s" s="3" r="A3">
        <v>184</v>
      </c>
    </row>
    <row spans="1:2" r="4">
      <c t="s" s="4" r="A4">
        <v>197</v>
      </c>
      <c t="s" s="4" r="B4">
        <v>1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9</v>
      </c>
      <c t="s" s="2" r="B1">
        <v>1</v>
      </c>
    </row>
    <row spans="1:2" r="2">
      <c t="s" s="2" r="B2">
        <v>2</v>
      </c>
    </row>
    <row spans="1:2" r="3">
      <c t="s" s="3" r="A3">
        <v>184</v>
      </c>
    </row>
    <row spans="1:2" r="4">
      <c t="s" s="4" r="A4">
        <v>200</v>
      </c>
      <c t="s" s="4" r="B4">
        <v>2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2</v>
      </c>
      <c t="s" s="2" r="B1">
        <v>1</v>
      </c>
    </row>
    <row spans="1:2" r="2">
      <c t="s" s="2" r="B2">
        <v>2</v>
      </c>
    </row>
    <row spans="1:2" r="3">
      <c t="s" s="3" r="A3">
        <v>184</v>
      </c>
    </row>
    <row spans="1:2" r="4">
      <c t="s" s="4" r="A4">
        <v>203</v>
      </c>
      <c t="s" s="4" r="B4">
        <v>2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84</v>
      </c>
    </row>
    <row spans="1:2" r="4">
      <c t="s" s="4" r="A4">
        <v>206</v>
      </c>
      <c t="s" s="4" r="B4">
        <v>2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84</v>
      </c>
    </row>
    <row spans="1:2" r="4">
      <c t="s" s="4" r="A4">
        <v>209</v>
      </c>
      <c t="s" s="4" r="B4">
        <v>2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84</v>
      </c>
    </row>
    <row spans="1:2" r="4">
      <c t="s" s="4" r="A4">
        <v>212</v>
      </c>
      <c t="s" s="4" r="B4">
        <v>2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2087670</v>
      </c>
      <c t="n" s="7" r="C4">
        <v>1508091</v>
      </c>
    </row>
    <row spans="1:3" r="5">
      <c t="s" s="4" r="A5">
        <v>72</v>
      </c>
      <c t="n" s="6" r="B5">
        <v>1593356</v>
      </c>
      <c t="n" s="6" r="C5">
        <v>1117223</v>
      </c>
    </row>
    <row spans="1:3" r="6">
      <c t="s" s="4" r="A6">
        <v>73</v>
      </c>
      <c t="n" s="6" r="B6">
        <v>494314</v>
      </c>
      <c t="n" s="6" r="C6">
        <v>390868</v>
      </c>
    </row>
    <row spans="1:3" r="7">
      <c t="s" s="3" r="A7">
        <v>74</v>
      </c>
    </row>
    <row spans="1:3" r="8">
      <c t="s" s="4" r="A8">
        <v>75</v>
      </c>
      <c t="n" s="6" r="B8">
        <v>2346705</v>
      </c>
      <c t="n" s="6" r="C8">
        <v>2351459</v>
      </c>
    </row>
    <row spans="1:3" r="9">
      <c t="s" s="4" r="A9">
        <v>76</v>
      </c>
      <c t="n" s="6" r="B9">
        <v>22909</v>
      </c>
      <c t="n" s="6" r="C9">
        <v>45198</v>
      </c>
    </row>
    <row spans="1:3" r="10">
      <c t="s" s="4" r="A10">
        <v>77</v>
      </c>
      <c t="n" s="6" r="B10">
        <v>2369614</v>
      </c>
      <c t="n" s="6" r="C10">
        <v>2396657</v>
      </c>
    </row>
    <row spans="1:3" r="11">
      <c t="s" s="4" r="A11">
        <v>78</v>
      </c>
      <c t="n" s="6" r="B11">
        <v>-1875300</v>
      </c>
      <c t="n" s="6" r="C11">
        <v>-2005789</v>
      </c>
    </row>
    <row spans="1:3" r="12">
      <c t="s" s="3" r="A12">
        <v>79</v>
      </c>
    </row>
    <row spans="1:3" r="13">
      <c t="s" s="4" r="A13">
        <v>80</v>
      </c>
      <c t="n" s="6" r="B13">
        <v>-491149</v>
      </c>
      <c t="n" s="6" r="C13">
        <v>-350536</v>
      </c>
    </row>
    <row spans="1:3" r="14">
      <c t="s" s="4" r="A14">
        <v>81</v>
      </c>
      <c t="n" s="6" r="B14">
        <v>46311</v>
      </c>
      <c t="n" s="6" r="C14">
        <v>106444</v>
      </c>
    </row>
    <row spans="1:3" r="15">
      <c t="s" s="4" r="A15">
        <v>82</v>
      </c>
      <c t="n" s="6" r="B15">
        <v>600</v>
      </c>
    </row>
    <row spans="1:3" r="16">
      <c t="s" s="4" r="A16">
        <v>83</v>
      </c>
      <c t="n" s="6" r="B16">
        <v>-444238</v>
      </c>
      <c t="n" s="6" r="C16">
        <v>-244092</v>
      </c>
    </row>
    <row spans="1:3" r="17">
      <c t="s" s="4" r="A17">
        <v>84</v>
      </c>
      <c t="n" s="6" r="B17">
        <v>-2319538</v>
      </c>
      <c t="n" s="6" r="C17">
        <v>-2249881</v>
      </c>
    </row>
    <row spans="1:3" r="18">
      <c t="s" s="4" r="A18">
        <v>85</v>
      </c>
      <c t="n" s="6" r="C18">
        <v>-272982</v>
      </c>
    </row>
    <row spans="1:3" r="19">
      <c t="s" s="4" r="A19">
        <v>86</v>
      </c>
      <c t="n" s="6" r="B19">
        <v>-2319538</v>
      </c>
      <c t="n" s="6" r="C19">
        <v>-2522863</v>
      </c>
    </row>
    <row spans="1:3" r="20">
      <c t="s" s="4" r="A20">
        <v>87</v>
      </c>
      <c t="n" s="6" r="B20">
        <v>-403548</v>
      </c>
      <c t="n" s="6" r="C20">
        <v>-195187</v>
      </c>
    </row>
    <row spans="1:3" r="21">
      <c t="s" s="4" r="A21">
        <v>88</v>
      </c>
      <c t="n" s="7" r="B21">
        <v>-2723086</v>
      </c>
      <c t="n" s="7" r="C21">
        <v>-2718050</v>
      </c>
    </row>
    <row spans="1:3" r="22">
      <c t="s" s="3" r="A22">
        <v>89</v>
      </c>
    </row>
    <row spans="1:3" r="23">
      <c t="s" s="4" r="A23">
        <v>90</v>
      </c>
      <c t="n" s="9" r="B23">
        <v>-0.03</v>
      </c>
      <c t="n" s="9" r="C23">
        <v>-0.05</v>
      </c>
    </row>
    <row spans="1:3" r="24">
      <c t="s" s="4" r="A24">
        <v>91</v>
      </c>
      <c t="n" s="6" r="B24">
        <v>0</v>
      </c>
      <c t="n" s="10" r="C24">
        <v>-0.01</v>
      </c>
    </row>
    <row spans="1:3" r="25">
      <c t="s" s="4" r="A25">
        <v>92</v>
      </c>
      <c t="n" s="9" r="B25">
        <v>-0.03</v>
      </c>
      <c t="n" s="9" r="C25">
        <v>-0.06</v>
      </c>
    </row>
    <row spans="1:3" r="26">
      <c t="s" s="4" r="A26">
        <v>93</v>
      </c>
      <c t="n" s="6" r="B26">
        <v>78815000</v>
      </c>
      <c t="n" s="6" r="C26">
        <v>4716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214</v>
      </c>
      <c t="s" s="2" r="B1">
        <v>1</v>
      </c>
    </row>
    <row spans="1:2" r="2">
      <c t="s" s="2" r="B2">
        <v>215</v>
      </c>
    </row>
    <row spans="1:2" r="3">
      <c t="s" s="4" r="A3">
        <v>85</v>
      </c>
      <c t="n" s="7" r="B3">
        <v>-272982</v>
      </c>
    </row>
    <row spans="1:2" r="4">
      <c t="s" s="4" r="A4">
        <v>216</v>
      </c>
    </row>
    <row spans="1:2" r="5">
      <c t="s" s="4" r="A5">
        <v>85</v>
      </c>
      <c t="n" s="6" r="B5">
        <v>141523</v>
      </c>
    </row>
    <row spans="1:2" r="6">
      <c t="s" s="4" r="A6">
        <v>217</v>
      </c>
    </row>
    <row spans="1:2" r="7">
      <c t="s" s="4" r="A7">
        <v>85</v>
      </c>
      <c t="n" s="6" r="B7">
        <v>203294</v>
      </c>
    </row>
    <row spans="1:2" r="8">
      <c t="s" s="4" r="A8">
        <v>218</v>
      </c>
    </row>
    <row spans="1:2" r="9">
      <c t="s" s="4" r="A9">
        <v>85</v>
      </c>
      <c t="n" s="6" r="B9">
        <v>-61771</v>
      </c>
    </row>
    <row spans="1:2" r="10">
      <c t="s" s="4" r="A10">
        <v>219</v>
      </c>
    </row>
    <row spans="1:2" r="11">
      <c t="s" s="4" r="A11">
        <v>85</v>
      </c>
      <c t="n" s="7" r="B11">
        <v>-2112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0</v>
      </c>
      <c t="s" s="2" r="B1">
        <v>1</v>
      </c>
    </row>
    <row spans="1:3" r="2">
      <c t="s" s="2" r="B2">
        <v>2</v>
      </c>
      <c t="s" s="2" r="C2">
        <v>69</v>
      </c>
    </row>
    <row spans="1:3" r="3">
      <c t="s" s="3" r="A3">
        <v>221</v>
      </c>
    </row>
    <row spans="1:3" r="4">
      <c t="s" s="4" r="A4">
        <v>222</v>
      </c>
      <c t="n" s="6" r="B4">
        <v>49873389</v>
      </c>
      <c t="n" s="6" r="C4">
        <v>279050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3</v>
      </c>
      <c t="s" s="2" r="B1">
        <v>2</v>
      </c>
      <c t="s" s="2" r="C1">
        <v>69</v>
      </c>
    </row>
    <row spans="1:3" r="2">
      <c t="s" s="3" r="A2">
        <v>221</v>
      </c>
    </row>
    <row spans="1:3" r="3">
      <c t="s" s="4" r="A3">
        <v>224</v>
      </c>
      <c t="n" s="6" r="B3">
        <v>9497551</v>
      </c>
      <c t="n" s="6" r="C3">
        <v>10991576</v>
      </c>
    </row>
    <row spans="1:3" r="4">
      <c t="s" s="4" r="A4">
        <v>225</v>
      </c>
      <c t="n" s="6" r="B4">
        <v>225000</v>
      </c>
      <c t="n" s="6" r="C4">
        <v>225000</v>
      </c>
    </row>
    <row spans="1:3" r="5">
      <c t="s" s="4" r="A5">
        <v>226</v>
      </c>
      <c t="n" s="6" r="B5">
        <v>477830</v>
      </c>
      <c t="n" s="6" r="C5">
        <v>477830</v>
      </c>
    </row>
    <row spans="1:3" r="6">
      <c t="s" s="4" r="A6">
        <v>227</v>
      </c>
      <c t="n" s="6" r="B6">
        <v>16065328</v>
      </c>
      <c t="n" s="6" r="C6">
        <v>16065328</v>
      </c>
    </row>
    <row spans="1:3" r="7">
      <c t="s" s="4" r="A7">
        <v>228</v>
      </c>
      <c t="n" s="6" r="B7">
        <v>23600180</v>
      </c>
      <c t="n" s="6" r="C7">
        <v>135607</v>
      </c>
    </row>
    <row spans="1:3" r="8">
      <c t="s" s="4" r="A8">
        <v>229</v>
      </c>
      <c t="n" s="6" r="B8">
        <v>7500</v>
      </c>
      <c t="n" s="6" r="C8">
        <v>9750</v>
      </c>
    </row>
    <row spans="1:3" r="9">
      <c t="s" s="4" r="A9">
        <v>230</v>
      </c>
      <c t="n" s="6" r="B9">
        <v>49873389</v>
      </c>
      <c t="n" s="6" r="C9">
        <v>2790509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31</v>
      </c>
      <c t="s" s="2" r="B1">
        <v>2</v>
      </c>
      <c t="s" s="2" r="C1">
        <v>30</v>
      </c>
    </row>
    <row spans="1:3" r="2">
      <c t="s" s="3" r="A2">
        <v>221</v>
      </c>
    </row>
    <row spans="1:3" r="3">
      <c t="s" s="4" r="A3">
        <v>232</v>
      </c>
      <c t="n" s="7" r="B3">
        <v>67749</v>
      </c>
      <c t="n" s="7" r="C3">
        <v>304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21"/>
  </cols>
  <sheetData>
    <row spans="1:2" r="1">
      <c t="s" s="1" r="A1">
        <v>233</v>
      </c>
      <c t="s" s="2" r="B1">
        <v>1</v>
      </c>
    </row>
    <row spans="1:2" r="2">
      <c t="s" s="2" r="B2">
        <v>234</v>
      </c>
    </row>
    <row spans="1:2" r="3">
      <c t="s" s="3" r="A3">
        <v>221</v>
      </c>
    </row>
    <row spans="1:2" r="4">
      <c t="s" s="4" r="A4">
        <v>235</v>
      </c>
      <c t="n" s="7" r="B4">
        <v>1635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36</v>
      </c>
      <c t="s" s="2" r="B1">
        <v>2</v>
      </c>
      <c t="s" s="2" r="C1">
        <v>30</v>
      </c>
    </row>
    <row spans="1:3" r="2">
      <c t="s" s="3" r="A2">
        <v>221</v>
      </c>
    </row>
    <row spans="1:3" r="3">
      <c t="s" s="4" r="A3">
        <v>237</v>
      </c>
      <c t="n" s="7" r="B3">
        <v>1142127</v>
      </c>
      <c t="n" s="7" r="C3">
        <v>206038</v>
      </c>
    </row>
    <row spans="1:3" r="4">
      <c t="s" s="4" r="A4">
        <v>238</v>
      </c>
      <c t="n" s="6" r="C4">
        <v>1350368</v>
      </c>
    </row>
    <row spans="1:3" r="5">
      <c t="s" s="4" r="A5">
        <v>239</v>
      </c>
      <c t="n" s="6" r="B5">
        <v>1142127</v>
      </c>
      <c t="n" s="6" r="C5">
        <v>1556406</v>
      </c>
    </row>
    <row spans="1:3" r="6">
      <c t="s" s="4" r="A6">
        <v>240</v>
      </c>
      <c t="n" s="6" r="B6">
        <v>-421163</v>
      </c>
      <c t="n" s="6" r="C6">
        <v>-813935</v>
      </c>
    </row>
    <row spans="1:3" r="7">
      <c t="s" s="4" r="A7">
        <v>34</v>
      </c>
      <c t="n" s="7" r="B7">
        <v>720964</v>
      </c>
      <c t="n" s="7" r="C7">
        <v>7424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s="1" r="A1">
        <v>241</v>
      </c>
      <c t="s" s="2" r="B1">
        <v>1</v>
      </c>
    </row>
    <row spans="1:4" r="2">
      <c t="s" s="2" r="B2">
        <v>2</v>
      </c>
      <c t="s" s="2" r="C2">
        <v>69</v>
      </c>
      <c t="s" s="2" r="D2">
        <v>30</v>
      </c>
    </row>
    <row spans="1:4" r="3">
      <c t="s" s="4" r="A3">
        <v>242</v>
      </c>
    </row>
    <row spans="1:4" r="4">
      <c t="s" s="4" r="A4">
        <v>243</v>
      </c>
      <c t="n" s="7" r="B4">
        <v>214106</v>
      </c>
      <c t="n" s="7" r="D4">
        <v>214106</v>
      </c>
    </row>
    <row spans="1:4" r="5">
      <c t="s" s="4" r="A5">
        <v>244</v>
      </c>
      <c t="n" s="6" r="B5">
        <v>0</v>
      </c>
      <c t="n" s="7" r="C5">
        <v>0</v>
      </c>
    </row>
    <row spans="1:4" r="6">
      <c t="s" s="4" r="A6">
        <v>245</v>
      </c>
    </row>
    <row spans="1:4" r="7">
      <c t="s" s="4" r="A7">
        <v>246</v>
      </c>
      <c t="n" s="7" r="B7">
        <v>0</v>
      </c>
      <c t="n" s="7" r="C7">
        <v>1796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247</v>
      </c>
      <c t="s" s="2" r="B1">
        <v>1</v>
      </c>
    </row>
    <row spans="1:3" r="2">
      <c t="s" s="2" r="B2">
        <v>2</v>
      </c>
      <c t="s" s="2" r="C2">
        <v>69</v>
      </c>
    </row>
    <row spans="1:3" r="3">
      <c t="s" s="4" r="A3">
        <v>244</v>
      </c>
      <c t="n" s="7" r="B3">
        <v>0</v>
      </c>
      <c t="n" s="7" r="C3">
        <v>31718</v>
      </c>
    </row>
    <row spans="1:3" r="4">
      <c t="s" s="4" r="A4">
        <v>248</v>
      </c>
      <c t="n" s="7" r="B4">
        <v>514046</v>
      </c>
      <c t="n" s="7" r="C4">
        <v>5140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9</v>
      </c>
      <c t="s" s="2" r="B1">
        <v>2</v>
      </c>
      <c t="s" s="2" r="C1">
        <v>30</v>
      </c>
    </row>
    <row spans="1:3" r="2">
      <c t="s" s="4" r="A2">
        <v>37</v>
      </c>
      <c t="n" s="7" r="B2">
        <v>124878</v>
      </c>
      <c t="n" s="7" r="C2">
        <v>135770</v>
      </c>
    </row>
    <row spans="1:3" r="3">
      <c t="s" s="4" r="A3">
        <v>250</v>
      </c>
      <c t="n" s="6" r="B3">
        <v>329783</v>
      </c>
      <c t="n" s="6" r="C3">
        <v>327109</v>
      </c>
    </row>
    <row spans="1:3" r="4">
      <c t="s" s="4" r="A4">
        <v>251</v>
      </c>
      <c t="n" s="6" r="B4">
        <v>-204905</v>
      </c>
      <c t="n" s="6" r="C4">
        <v>-191339</v>
      </c>
    </row>
    <row spans="1:3" r="5">
      <c t="s" s="4" r="A5">
        <v>252</v>
      </c>
    </row>
    <row spans="1:3" r="6">
      <c t="s" s="4" r="A6">
        <v>37</v>
      </c>
      <c t="n" s="6" r="B6">
        <v>100574</v>
      </c>
      <c t="n" s="6" r="C6">
        <v>100574</v>
      </c>
    </row>
    <row spans="1:3" r="7">
      <c t="s" s="4" r="A7">
        <v>253</v>
      </c>
    </row>
    <row spans="1:3" r="8">
      <c t="s" s="4" r="A8">
        <v>37</v>
      </c>
      <c t="n" s="6" r="B8">
        <v>98023</v>
      </c>
      <c t="n" s="6" r="C8">
        <v>98023</v>
      </c>
    </row>
    <row spans="1:3" r="9">
      <c t="s" s="4" r="A9">
        <v>254</v>
      </c>
    </row>
    <row spans="1:3" r="10">
      <c t="s" s="4" r="A10">
        <v>37</v>
      </c>
      <c t="n" s="6" r="B10">
        <v>68758</v>
      </c>
      <c t="n" s="6" r="C10">
        <v>68758</v>
      </c>
    </row>
    <row spans="1:3" r="11">
      <c t="s" s="4" r="A11">
        <v>255</v>
      </c>
    </row>
    <row spans="1:3" r="12">
      <c t="s" s="4" r="A12">
        <v>37</v>
      </c>
      <c t="n" s="7" r="B12">
        <v>62428</v>
      </c>
      <c t="n" s="7" r="C12">
        <v>597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256</v>
      </c>
      <c t="s" s="2" r="B1">
        <v>1</v>
      </c>
    </row>
    <row spans="1:3" r="2">
      <c t="s" s="2" r="B2">
        <v>2</v>
      </c>
      <c t="s" s="2" r="C2">
        <v>69</v>
      </c>
    </row>
    <row spans="1:3" r="3">
      <c t="s" s="3" r="A3">
        <v>221</v>
      </c>
    </row>
    <row spans="1:3" r="4">
      <c t="s" s="4" r="A4">
        <v>82</v>
      </c>
      <c t="n" s="7" r="B4">
        <v>600</v>
      </c>
    </row>
    <row spans="1:3" r="5">
      <c t="s" s="4" r="A5">
        <v>257</v>
      </c>
      <c t="n" s="7" r="B5">
        <v>13745</v>
      </c>
      <c t="n" s="7" r="C5">
        <v>380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69</v>
      </c>
    </row>
    <row spans="1:3" r="3">
      <c t="s" s="3" r="A3">
        <v>95</v>
      </c>
    </row>
    <row spans="1:3" r="4">
      <c t="s" s="4" r="A4">
        <v>96</v>
      </c>
      <c t="n" s="7" r="B4">
        <v>1179922</v>
      </c>
      <c t="n" s="7" r="C4">
        <v>11699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58</v>
      </c>
      <c t="s" s="2" r="B1">
        <v>2</v>
      </c>
      <c t="s" s="2" r="C1">
        <v>30</v>
      </c>
    </row>
    <row spans="1:3" r="2">
      <c t="s" s="4" r="A2">
        <v>44</v>
      </c>
      <c t="n" s="7" r="B2">
        <v>1304681</v>
      </c>
      <c t="n" s="7" r="C2">
        <v>743967</v>
      </c>
    </row>
    <row spans="1:3" r="3">
      <c t="s" s="4" r="A3">
        <v>259</v>
      </c>
      <c t="n" s="6" r="B3">
        <v>1304681</v>
      </c>
      <c t="n" s="6" r="C3">
        <v>743967</v>
      </c>
    </row>
    <row spans="1:3" r="4">
      <c t="s" s="4" r="A4">
        <v>260</v>
      </c>
    </row>
    <row spans="1:3" r="5">
      <c t="s" s="4" r="A5">
        <v>44</v>
      </c>
      <c t="n" s="6" r="B5">
        <v>370498</v>
      </c>
      <c t="n" s="6" r="C5">
        <v>190045</v>
      </c>
    </row>
    <row spans="1:3" r="6">
      <c t="s" s="4" r="A6">
        <v>261</v>
      </c>
    </row>
    <row spans="1:3" r="7">
      <c t="s" s="4" r="A7">
        <v>44</v>
      </c>
      <c t="n" s="6" r="B7">
        <v>200581</v>
      </c>
      <c t="n" s="6" r="C7">
        <v>270974</v>
      </c>
    </row>
    <row spans="1:3" r="8">
      <c t="s" s="4" r="A8">
        <v>262</v>
      </c>
    </row>
    <row spans="1:3" r="9">
      <c t="s" s="4" r="A9">
        <v>44</v>
      </c>
      <c t="n" s="6" r="B9">
        <v>184617</v>
      </c>
      <c t="n" s="6" r="C9">
        <v>147344</v>
      </c>
    </row>
    <row spans="1:3" r="10">
      <c t="s" s="4" r="A10">
        <v>263</v>
      </c>
    </row>
    <row spans="1:3" r="11">
      <c t="s" s="4" r="A11">
        <v>44</v>
      </c>
      <c t="n" s="6" r="B11">
        <v>141868</v>
      </c>
      <c t="n" s="6" r="C11">
        <v>64432</v>
      </c>
    </row>
    <row spans="1:3" r="12">
      <c t="s" s="4" r="A12">
        <v>264</v>
      </c>
    </row>
    <row spans="1:3" r="13">
      <c t="s" s="4" r="A13">
        <v>44</v>
      </c>
      <c t="n" s="6" r="B13">
        <v>130246</v>
      </c>
    </row>
    <row spans="1:3" r="14">
      <c t="s" s="4" r="A14">
        <v>265</v>
      </c>
    </row>
    <row spans="1:3" r="15">
      <c t="s" s="4" r="A15">
        <v>44</v>
      </c>
      <c t="n" s="6" r="B15">
        <v>95630</v>
      </c>
    </row>
    <row spans="1:3" r="16">
      <c t="s" s="4" r="A16">
        <v>266</v>
      </c>
    </row>
    <row spans="1:3" r="17">
      <c t="s" s="4" r="A17">
        <v>44</v>
      </c>
      <c t="n" s="6" r="B17">
        <v>81762</v>
      </c>
      <c t="n" s="6" r="C17">
        <v>40000</v>
      </c>
    </row>
    <row spans="1:3" r="18">
      <c t="s" s="4" r="A18">
        <v>267</v>
      </c>
    </row>
    <row spans="1:3" r="19">
      <c t="s" s="4" r="A19">
        <v>44</v>
      </c>
      <c t="n" s="7" r="B19">
        <v>99479</v>
      </c>
      <c t="n" s="7" r="C19">
        <v>311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68</v>
      </c>
      <c t="s" s="2" r="B1">
        <v>2</v>
      </c>
      <c t="s" s="2" r="C1">
        <v>30</v>
      </c>
    </row>
    <row spans="1:3" r="2">
      <c t="s" s="4" r="A2">
        <v>269</v>
      </c>
      <c t="n" s="7" r="B2">
        <v>2306494</v>
      </c>
      <c t="n" s="7" r="C2">
        <v>1534709</v>
      </c>
    </row>
    <row spans="1:3" r="3">
      <c t="s" s="4" r="A3">
        <v>270</v>
      </c>
      <c t="n" s="6" r="B3">
        <v>-894213</v>
      </c>
      <c t="n" s="6" r="C3">
        <v>-274793</v>
      </c>
    </row>
    <row spans="1:3" r="4">
      <c t="s" s="4" r="A4">
        <v>271</v>
      </c>
      <c t="n" s="6" r="B4">
        <v>1412281</v>
      </c>
      <c t="n" s="6" r="C4">
        <v>1259916</v>
      </c>
    </row>
    <row spans="1:3" r="5">
      <c t="s" s="4" r="A5">
        <v>45</v>
      </c>
      <c t="n" s="6" r="B5">
        <v>-1315100</v>
      </c>
      <c t="n" s="6" r="C5">
        <v>-1259916</v>
      </c>
    </row>
    <row spans="1:3" r="6">
      <c t="s" s="4" r="A6">
        <v>51</v>
      </c>
      <c t="n" s="6" r="B6">
        <v>97181</v>
      </c>
    </row>
    <row spans="1:3" r="7">
      <c t="n" s="11" r="A7">
        <v>1</v>
      </c>
    </row>
    <row spans="1:3" r="8">
      <c t="s" s="4" r="A8">
        <v>269</v>
      </c>
      <c t="n" s="6" r="B8">
        <v>539528</v>
      </c>
    </row>
    <row spans="1:3" r="9">
      <c t="n" s="11" r="A9">
        <v>2</v>
      </c>
    </row>
    <row spans="1:3" r="10">
      <c t="s" s="4" r="A10">
        <v>269</v>
      </c>
      <c t="n" s="6" r="B10">
        <v>484418</v>
      </c>
      <c t="n" s="6" r="C10">
        <v>421413</v>
      </c>
    </row>
    <row spans="1:3" r="11">
      <c t="n" s="11" r="A11">
        <v>3</v>
      </c>
    </row>
    <row spans="1:3" r="12">
      <c t="s" s="4" r="A12">
        <v>269</v>
      </c>
      <c t="n" s="6" r="B12">
        <v>350490</v>
      </c>
      <c t="n" s="6" r="C12">
        <v>212490</v>
      </c>
    </row>
    <row spans="1:3" r="13">
      <c t="n" s="11" r="A13">
        <v>4</v>
      </c>
    </row>
    <row spans="1:3" r="14">
      <c t="s" s="4" r="A14">
        <v>269</v>
      </c>
      <c t="n" s="6" r="B14">
        <v>334464</v>
      </c>
      <c t="n" s="6" r="C14">
        <v>303212</v>
      </c>
    </row>
    <row spans="1:3" r="15">
      <c t="n" s="11" r="A15">
        <v>5</v>
      </c>
    </row>
    <row spans="1:3" r="16">
      <c t="s" s="4" r="A16">
        <v>269</v>
      </c>
      <c t="n" s="6" r="B16">
        <v>300000</v>
      </c>
      <c t="n" s="6" r="C16">
        <v>300000</v>
      </c>
    </row>
    <row spans="1:3" r="17">
      <c t="n" s="11" r="A17">
        <v>6</v>
      </c>
    </row>
    <row spans="1:3" r="18">
      <c t="s" s="4" r="A18">
        <v>269</v>
      </c>
      <c t="n" s="6" r="B18">
        <v>233333</v>
      </c>
      <c t="n" s="6" r="C18">
        <v>233333</v>
      </c>
    </row>
    <row spans="1:3" r="19">
      <c t="n" s="11" r="A19">
        <v>7</v>
      </c>
    </row>
    <row spans="1:3" r="20">
      <c t="s" s="4" r="A20">
        <v>269</v>
      </c>
      <c t="n" s="7" r="B20">
        <v>64261</v>
      </c>
      <c t="n" s="7" r="C20">
        <v>642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30</v>
      </c>
    </row>
    <row spans="1:3" r="2">
      <c t="s" s="4" r="A2">
        <v>273</v>
      </c>
      <c t="n" s="7" r="B2">
        <v>3840746</v>
      </c>
      <c t="n" s="7" r="C2">
        <v>3840746</v>
      </c>
    </row>
    <row spans="1:3" r="3">
      <c t="s" s="4" r="A3">
        <v>46</v>
      </c>
      <c t="n" s="6" r="B3">
        <v>-492495</v>
      </c>
      <c t="n" s="6" r="C3">
        <v>-492495</v>
      </c>
    </row>
    <row spans="1:3" r="4">
      <c t="s" s="4" r="A4">
        <v>50</v>
      </c>
      <c t="n" s="6" r="B4">
        <v>3348251</v>
      </c>
      <c t="n" s="6" r="C4">
        <v>3348251</v>
      </c>
    </row>
    <row spans="1:3" r="5">
      <c t="s" s="4" r="A5">
        <v>274</v>
      </c>
    </row>
    <row spans="1:3" r="6">
      <c t="s" s="4" r="A6">
        <v>273</v>
      </c>
      <c t="n" s="6" r="B6">
        <v>1721100</v>
      </c>
      <c t="n" s="6" r="C6">
        <v>1721100</v>
      </c>
    </row>
    <row spans="1:3" r="7">
      <c t="s" s="4" r="A7">
        <v>275</v>
      </c>
    </row>
    <row spans="1:3" r="8">
      <c t="s" s="4" r="A8">
        <v>273</v>
      </c>
      <c t="n" s="6" r="B8">
        <v>1303135</v>
      </c>
      <c t="n" s="6" r="C8">
        <v>1303135</v>
      </c>
    </row>
    <row spans="1:3" r="9">
      <c t="s" s="4" r="A9">
        <v>276</v>
      </c>
    </row>
    <row spans="1:3" r="10">
      <c t="s" s="4" r="A10">
        <v>273</v>
      </c>
      <c t="n" s="6" r="B10">
        <v>396667</v>
      </c>
      <c t="n" s="6" r="C10">
        <v>396667</v>
      </c>
    </row>
    <row spans="1:3" r="11">
      <c t="s" s="4" r="A11">
        <v>277</v>
      </c>
    </row>
    <row spans="1:3" r="12">
      <c t="s" s="4" r="A12">
        <v>273</v>
      </c>
      <c t="n" s="6" r="B12">
        <v>324016</v>
      </c>
      <c t="n" s="6" r="C12">
        <v>324016</v>
      </c>
    </row>
    <row spans="1:3" r="13">
      <c t="s" s="4" r="A13">
        <v>278</v>
      </c>
    </row>
    <row spans="1:3" r="14">
      <c t="s" s="4" r="A14">
        <v>273</v>
      </c>
      <c t="n" s="6" r="B14">
        <v>30000</v>
      </c>
      <c t="n" s="6" r="C14">
        <v>30000</v>
      </c>
    </row>
    <row spans="1:3" r="15">
      <c t="s" s="4" r="A15">
        <v>279</v>
      </c>
    </row>
    <row spans="1:3" r="16">
      <c t="s" s="4" r="A16">
        <v>273</v>
      </c>
      <c t="n" s="6" r="B16">
        <v>26721</v>
      </c>
      <c t="n" s="6" r="C16">
        <v>26721</v>
      </c>
    </row>
    <row spans="1:3" r="17">
      <c t="s" s="4" r="A17">
        <v>280</v>
      </c>
    </row>
    <row spans="1:3" r="18">
      <c t="s" s="4" r="A18">
        <v>273</v>
      </c>
      <c t="n" s="6" r="B18">
        <v>25463</v>
      </c>
      <c t="n" s="6" r="C18">
        <v>25463</v>
      </c>
    </row>
    <row spans="1:3" r="19">
      <c t="s" s="4" r="A19">
        <v>281</v>
      </c>
    </row>
    <row spans="1:3" r="20">
      <c t="s" s="4" r="A20">
        <v>273</v>
      </c>
      <c t="n" s="7" r="B20">
        <v>13644</v>
      </c>
      <c t="n" s="7" r="C20">
        <v>136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spans="1:4" r="1">
      <c t="s" s="1" r="A1">
        <v>282</v>
      </c>
      <c t="s" s="2" r="B1">
        <v>1</v>
      </c>
    </row>
    <row spans="1:4" r="2">
      <c t="s" s="2" r="B2">
        <v>2</v>
      </c>
      <c t="s" s="2" r="C2">
        <v>69</v>
      </c>
      <c t="s" s="2" r="D2">
        <v>30</v>
      </c>
    </row>
    <row spans="1:4" r="3">
      <c t="s" s="3" r="A3">
        <v>221</v>
      </c>
    </row>
    <row spans="1:4" r="4">
      <c t="s" s="4" r="A4">
        <v>48</v>
      </c>
      <c t="n" s="7" r="B4">
        <v>385164</v>
      </c>
      <c t="n" s="7" r="D4">
        <v>79347</v>
      </c>
    </row>
    <row spans="1:4" r="5">
      <c t="s" s="4" r="A5">
        <v>81</v>
      </c>
      <c t="n" s="7" r="B5">
        <v>46311</v>
      </c>
      <c t="n" s="7" r="C5">
        <v>1064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s>
  <sheetData>
    <row spans="1:5" r="1">
      <c t="s" s="1" r="A1">
        <v>283</v>
      </c>
      <c t="s" s="2" r="B1">
        <v>1</v>
      </c>
      <c t="s" s="2" r="D1">
        <v>284</v>
      </c>
    </row>
    <row spans="1:5" r="2">
      <c t="s" s="2" r="B2">
        <v>2</v>
      </c>
      <c t="s" s="2" r="C2">
        <v>69</v>
      </c>
      <c t="s" s="2" r="D2">
        <v>285</v>
      </c>
      <c t="s" s="2" r="E2">
        <v>30</v>
      </c>
    </row>
    <row spans="1:5" r="3">
      <c t="s" s="4" r="A3">
        <v>63</v>
      </c>
      <c t="n" s="6" r="B3">
        <v>10000000</v>
      </c>
      <c t="n" s="6" r="E3">
        <v>10000000</v>
      </c>
    </row>
    <row spans="1:5" r="4">
      <c t="s" s="4" r="A4">
        <v>62</v>
      </c>
      <c t="n" s="8" r="B4">
        <v>1e-05</v>
      </c>
      <c t="n" s="8" r="E4">
        <v>1e-05</v>
      </c>
    </row>
    <row spans="1:5" r="5">
      <c t="s" s="4" r="A5">
        <v>47</v>
      </c>
      <c t="n" s="7" r="B5">
        <v>970898</v>
      </c>
      <c t="n" s="7" r="E5">
        <v>567350</v>
      </c>
    </row>
    <row spans="1:5" r="6">
      <c t="s" s="4" r="A6">
        <v>87</v>
      </c>
      <c t="n" s="7" r="B6">
        <v>403548</v>
      </c>
      <c t="n" s="7" r="C6">
        <v>195187</v>
      </c>
    </row>
    <row spans="1:5" r="7">
      <c t="s" s="4" r="A7">
        <v>286</v>
      </c>
      <c t="n" s="7" r="D7">
        <v>3580771</v>
      </c>
    </row>
    <row spans="1:5" r="8">
      <c t="s" s="4" r="A8">
        <v>287</v>
      </c>
      <c t="n" s="6" r="D8">
        <v>675229</v>
      </c>
    </row>
    <row spans="1:5" r="9">
      <c t="s" s="4" r="A9">
        <v>288</v>
      </c>
      <c t="n" s="7" r="D9">
        <v>574592</v>
      </c>
    </row>
    <row spans="1:5" r="10">
      <c t="s" s="4" r="A10">
        <v>289</v>
      </c>
    </row>
    <row spans="1:5" r="11">
      <c t="s" s="4" r="A11">
        <v>290</v>
      </c>
      <c t="n" s="6" r="B11">
        <v>1000000</v>
      </c>
    </row>
    <row spans="1:5" r="12">
      <c t="s" s="4" r="A12">
        <v>47</v>
      </c>
      <c t="n" s="7" r="B12">
        <v>6251</v>
      </c>
      <c t="n" s="6" r="C12">
        <v>6251</v>
      </c>
    </row>
    <row spans="1:5" r="13">
      <c t="s" s="4" r="A13">
        <v>87</v>
      </c>
      <c t="n" s="7" r="C13">
        <v>6251</v>
      </c>
    </row>
    <row spans="1:5" r="14">
      <c t="s" s="4" r="A14">
        <v>291</v>
      </c>
      <c t="n" s="6" r="C14">
        <v>18522</v>
      </c>
    </row>
    <row spans="1:5" r="15">
      <c t="s" s="4" r="A15">
        <v>292</v>
      </c>
    </row>
    <row spans="1:5" r="16">
      <c t="s" s="4" r="A16">
        <v>87</v>
      </c>
      <c t="n" s="6" r="B16">
        <v>84572</v>
      </c>
      <c t="n" s="7" r="C16">
        <v>81716</v>
      </c>
    </row>
    <row spans="1:5" r="17">
      <c t="s" s="4" r="A17">
        <v>293</v>
      </c>
      <c t="n" s="6" r="B17">
        <v>477829</v>
      </c>
      <c t="n" s="7" r="E17">
        <v>477829</v>
      </c>
    </row>
    <row spans="1:5" r="18">
      <c t="s" s="4" r="A18">
        <v>294</v>
      </c>
    </row>
    <row spans="1:5" r="19">
      <c t="s" s="4" r="A19">
        <v>290</v>
      </c>
      <c t="n" s="6" r="D19">
        <v>7803</v>
      </c>
    </row>
    <row spans="1:5" r="20">
      <c t="s" s="4" r="A20">
        <v>47</v>
      </c>
      <c t="n" s="7" r="B20">
        <v>312725</v>
      </c>
      <c t="n" s="7" r="C20">
        <v>107220</v>
      </c>
    </row>
    <row spans="1:5" r="21">
      <c t="s" s="4" r="A21">
        <v>295</v>
      </c>
      <c t="n" s="6" r="D21">
        <v>858</v>
      </c>
    </row>
    <row spans="1:5" r="22">
      <c t="s" s="4" r="A22">
        <v>296</v>
      </c>
      <c t="n" s="6" r="D22">
        <v>45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7</v>
      </c>
      <c t="s" s="2" r="B1">
        <v>1</v>
      </c>
    </row>
    <row spans="1:3" r="2">
      <c t="s" s="2" r="B2">
        <v>2</v>
      </c>
      <c t="s" s="2" r="C2">
        <v>30</v>
      </c>
    </row>
    <row spans="1:3" r="3">
      <c t="s" s="4" r="A3">
        <v>66</v>
      </c>
      <c t="n" s="6" r="B3">
        <v>200000000</v>
      </c>
      <c t="n" s="6" r="C3">
        <v>200000000</v>
      </c>
    </row>
    <row spans="1:3" r="4">
      <c t="s" s="4" r="A4">
        <v>298</v>
      </c>
      <c t="n" s="6" r="B4">
        <v>1372866</v>
      </c>
    </row>
    <row spans="1:3" r="5">
      <c t="s" s="4" r="A5">
        <v>299</v>
      </c>
      <c t="n" s="7" r="B5">
        <v>1918011</v>
      </c>
    </row>
    <row spans="1:3" r="6">
      <c t="s" s="4" r="A6">
        <v>300</v>
      </c>
    </row>
    <row spans="1:3" r="7">
      <c t="s" s="4" r="A7">
        <v>301</v>
      </c>
      <c t="n" s="6" r="B7">
        <v>22500</v>
      </c>
    </row>
    <row spans="1:3" r="8">
      <c t="s" s="4" r="A8">
        <v>302</v>
      </c>
    </row>
    <row spans="1:3" r="9">
      <c t="s" s="4" r="A9">
        <v>301</v>
      </c>
      <c t="n" s="7" r="B9">
        <v>101058</v>
      </c>
    </row>
    <row spans="1:3" r="10">
      <c t="s" s="4" r="A10">
        <v>303</v>
      </c>
    </row>
    <row spans="1:3" r="11">
      <c t="s" s="4" r="A11">
        <v>304</v>
      </c>
      <c t="n" s="6" r="B11">
        <v>250000</v>
      </c>
    </row>
    <row spans="1:3" r="12">
      <c t="s" s="4" r="A12">
        <v>305</v>
      </c>
    </row>
    <row spans="1:3" r="13">
      <c t="s" s="4" r="A13">
        <v>304</v>
      </c>
      <c t="n" s="6" r="B13">
        <v>11228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306</v>
      </c>
      <c t="s" s="2" r="B1">
        <v>1</v>
      </c>
    </row>
    <row spans="1:2" r="2">
      <c t="s" s="2" r="B2">
        <v>307</v>
      </c>
    </row>
    <row spans="1:2" r="3">
      <c t="s" s="3" r="A3">
        <v>221</v>
      </c>
    </row>
    <row spans="1:2" r="4">
      <c t="s" s="4" r="A4">
        <v>308</v>
      </c>
      <c t="n" s="6" r="B4">
        <v>9497551</v>
      </c>
    </row>
    <row spans="1:2" r="5">
      <c t="s" s="4" r="A5">
        <v>309</v>
      </c>
      <c t="n" s="9" r="B5">
        <v>0.97</v>
      </c>
    </row>
    <row spans="1:2" r="6">
      <c t="s" s="4" r="A6">
        <v>310</v>
      </c>
      <c t="n" s="6" r="B6">
        <v>9497551</v>
      </c>
    </row>
    <row spans="1:2" r="7">
      <c t="s" s="4" r="A7">
        <v>311</v>
      </c>
      <c t="n" s="9" r="B7">
        <v>0.91</v>
      </c>
    </row>
    <row spans="1:2" r="8">
      <c t="s" s="4" r="A8">
        <v>312</v>
      </c>
      <c t="n" s="6" r="B8">
        <v>7767551</v>
      </c>
    </row>
    <row spans="1:2" r="9">
      <c t="s" s="4" r="A9">
        <v>313</v>
      </c>
      <c t="n" s="7" r="B9">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spans="1:2" r="1">
      <c t="s" s="1" r="A1">
        <v>314</v>
      </c>
      <c t="s" s="2" r="B1">
        <v>234</v>
      </c>
    </row>
    <row spans="1:2" r="2">
      <c t="s" s="3" r="A2">
        <v>221</v>
      </c>
    </row>
    <row spans="1:2" r="3">
      <c t="s" s="4" r="A3">
        <v>315</v>
      </c>
      <c t="n" s="7" r="B3">
        <v>0</v>
      </c>
    </row>
    <row spans="1:2" r="4">
      <c t="s" s="4" r="A4">
        <v>316</v>
      </c>
      <c t="n" s="10" r="B4">
        <v>2.66</v>
      </c>
    </row>
    <row spans="1:2" r="5">
      <c t="s" s="4" r="A5">
        <v>317</v>
      </c>
      <c t="n" s="7" r="B5">
        <v>12478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18</v>
      </c>
      <c t="s" s="2" r="B1">
        <v>1</v>
      </c>
    </row>
    <row spans="1:4" r="2">
      <c t="s" s="2" r="B2">
        <v>2</v>
      </c>
      <c t="s" s="2" r="C2">
        <v>69</v>
      </c>
      <c t="s" s="2" r="D2">
        <v>30</v>
      </c>
    </row>
    <row spans="1:4" r="3">
      <c t="s" s="4" r="A3">
        <v>86</v>
      </c>
      <c t="n" s="7" r="B3">
        <v>-2319538</v>
      </c>
      <c t="n" s="7" r="C3">
        <v>-2522863</v>
      </c>
    </row>
    <row spans="1:4" r="4">
      <c t="s" s="4" r="A4">
        <v>80</v>
      </c>
      <c t="n" s="6" r="B4">
        <v>-491149</v>
      </c>
      <c t="n" s="6" r="C4">
        <v>-350536</v>
      </c>
    </row>
    <row spans="1:4" r="5">
      <c t="s" s="4" r="A5">
        <v>40</v>
      </c>
      <c t="n" s="6" r="B5">
        <v>2445974</v>
      </c>
      <c t="n" s="7" r="D5">
        <v>2538960</v>
      </c>
    </row>
    <row spans="1:4" r="6">
      <c t="s" s="4" r="A6">
        <v>319</v>
      </c>
    </row>
    <row spans="1:4" r="7">
      <c t="s" s="4" r="A7">
        <v>86</v>
      </c>
      <c t="n" s="6" r="B7">
        <v>-2537504</v>
      </c>
      <c t="n" s="6" r="C7">
        <v>-2344677</v>
      </c>
    </row>
    <row spans="1:4" r="8">
      <c t="s" s="4" r="A8">
        <v>80</v>
      </c>
      <c t="n" s="6" r="B8">
        <v>491149</v>
      </c>
      <c t="n" s="6" r="C8">
        <v>350536</v>
      </c>
    </row>
    <row spans="1:4" r="9">
      <c t="s" s="4" r="A9">
        <v>40</v>
      </c>
      <c t="n" s="6" r="B9">
        <v>544308</v>
      </c>
      <c t="n" s="6" r="C9">
        <v>689072</v>
      </c>
    </row>
    <row spans="1:4" r="10">
      <c t="s" s="4" r="A10">
        <v>320</v>
      </c>
      <c t="n" s="6" r="B10">
        <v>2674</v>
      </c>
    </row>
    <row spans="1:4" r="11">
      <c t="s" s="4" r="A11">
        <v>321</v>
      </c>
      <c t="n" s="6" r="B11">
        <v>13745</v>
      </c>
      <c t="n" s="6" r="C11">
        <v>15941</v>
      </c>
    </row>
    <row spans="1:4" r="12">
      <c t="s" s="4" r="A12">
        <v>242</v>
      </c>
    </row>
    <row spans="1:4" r="13">
      <c t="s" s="4" r="A13">
        <v>322</v>
      </c>
      <c t="n" s="6" r="B13">
        <v>2087670</v>
      </c>
      <c t="n" s="6" r="C13">
        <v>1508091</v>
      </c>
    </row>
    <row spans="1:4" r="14">
      <c t="s" s="4" r="A14">
        <v>86</v>
      </c>
      <c t="n" s="6" r="B14">
        <v>217966</v>
      </c>
      <c t="n" s="6" r="C14">
        <v>94796</v>
      </c>
    </row>
    <row spans="1:4" r="15">
      <c t="s" s="4" r="A15">
        <v>40</v>
      </c>
      <c t="n" s="6" r="B15">
        <v>1901666</v>
      </c>
      <c t="n" s="6" r="C15">
        <v>3414742</v>
      </c>
    </row>
    <row spans="1:4" r="16">
      <c t="s" s="4" r="A16">
        <v>245</v>
      </c>
    </row>
    <row spans="1:4" r="17">
      <c t="s" s="4" r="A17">
        <v>322</v>
      </c>
      <c t="n" s="6" r="C17">
        <v>141523</v>
      </c>
    </row>
    <row spans="1:4" r="18">
      <c t="s" s="4" r="A18">
        <v>86</v>
      </c>
      <c t="n" s="6" r="C18">
        <v>-272982</v>
      </c>
    </row>
    <row spans="1:4" r="19">
      <c t="s" s="4" r="A19">
        <v>321</v>
      </c>
      <c t="n" s="6" r="C19">
        <v>233665</v>
      </c>
    </row>
    <row spans="1:4" r="20">
      <c t="s" s="4" r="A20">
        <v>323</v>
      </c>
    </row>
    <row spans="1:4" r="21">
      <c t="s" s="4" r="A21">
        <v>322</v>
      </c>
      <c t="n" s="6" r="B21">
        <v>2087670</v>
      </c>
      <c t="n" s="6" r="C21">
        <v>1649614</v>
      </c>
    </row>
    <row spans="1:4" r="22">
      <c t="s" s="4" r="A22">
        <v>86</v>
      </c>
      <c t="n" s="6" r="B22">
        <v>-2319538</v>
      </c>
      <c t="n" s="6" r="C22">
        <v>-2522863</v>
      </c>
    </row>
    <row spans="1:4" r="23">
      <c t="s" s="4" r="A23">
        <v>80</v>
      </c>
      <c t="n" s="6" r="B23">
        <v>491149</v>
      </c>
      <c t="n" s="6" r="C23">
        <v>350536</v>
      </c>
    </row>
    <row spans="1:4" r="24">
      <c t="s" s="4" r="A24">
        <v>40</v>
      </c>
      <c t="n" s="6" r="B24">
        <v>2445974</v>
      </c>
      <c t="n" s="6" r="C24">
        <v>4103814</v>
      </c>
    </row>
    <row spans="1:4" r="25">
      <c t="s" s="4" r="A25">
        <v>320</v>
      </c>
      <c t="n" s="6" r="B25">
        <v>2674</v>
      </c>
    </row>
    <row spans="1:4" r="26">
      <c t="s" s="4" r="A26">
        <v>321</v>
      </c>
      <c t="n" s="7" r="B26">
        <v>13745</v>
      </c>
      <c t="n" s="7" r="C26">
        <v>2496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324</v>
      </c>
      <c t="s" s="2" r="B1">
        <v>1</v>
      </c>
    </row>
    <row spans="1:3" r="2">
      <c t="s" s="2" r="B2">
        <v>2</v>
      </c>
      <c t="s" s="2" r="C2">
        <v>69</v>
      </c>
    </row>
    <row spans="1:3" r="3">
      <c t="s" s="3" r="A3">
        <v>221</v>
      </c>
    </row>
    <row spans="1:3" r="4">
      <c t="s" s="4" r="A4">
        <v>325</v>
      </c>
      <c t="n" s="7" r="B4">
        <v>31000</v>
      </c>
      <c t="n" s="7" r="C4">
        <v>7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69</v>
      </c>
    </row>
    <row spans="1:3" r="3">
      <c t="s" s="3" r="A3">
        <v>98</v>
      </c>
    </row>
    <row spans="1:3" r="4">
      <c t="s" s="4" r="A4">
        <v>86</v>
      </c>
      <c t="n" s="7" r="B4">
        <v>-2319538</v>
      </c>
      <c t="n" s="7" r="C4">
        <v>-2522863</v>
      </c>
    </row>
    <row spans="1:3" r="5">
      <c t="s" s="3" r="A5">
        <v>99</v>
      </c>
    </row>
    <row spans="1:3" r="6">
      <c t="s" s="4" r="A6">
        <v>100</v>
      </c>
      <c t="n" s="6" r="B6">
        <v>1085294</v>
      </c>
      <c t="n" s="6" r="C6">
        <v>453565</v>
      </c>
    </row>
    <row spans="1:3" r="7">
      <c t="s" s="4" r="A7">
        <v>101</v>
      </c>
      <c t="n" s="6" r="B7">
        <v>270731</v>
      </c>
      <c t="n" s="6" r="C7">
        <v>306711</v>
      </c>
    </row>
    <row spans="1:3" r="8">
      <c t="s" s="4" r="A8">
        <v>102</v>
      </c>
      <c t="n" s="6" r="B8">
        <v>94628</v>
      </c>
      <c t="n" s="6" r="C8">
        <v>716412</v>
      </c>
    </row>
    <row spans="1:3" r="9">
      <c t="s" s="4" r="A9">
        <v>103</v>
      </c>
      <c t="n" s="6" r="B9">
        <v>13745</v>
      </c>
      <c t="n" s="6" r="C9">
        <v>249606</v>
      </c>
    </row>
    <row spans="1:3" r="10">
      <c t="s" s="4" r="A10">
        <v>82</v>
      </c>
      <c t="n" s="6" r="B10">
        <v>-600</v>
      </c>
    </row>
    <row spans="1:3" r="11">
      <c t="s" s="4" r="A11">
        <v>81</v>
      </c>
      <c t="n" s="6" r="B11">
        <v>-46311</v>
      </c>
      <c t="n" s="6" r="C11">
        <v>-106444</v>
      </c>
    </row>
    <row spans="1:3" r="12">
      <c t="s" s="3" r="A12">
        <v>104</v>
      </c>
    </row>
    <row spans="1:3" r="13">
      <c t="s" s="4" r="A13">
        <v>105</v>
      </c>
      <c t="n" s="6" r="B13">
        <v>-139126</v>
      </c>
      <c t="n" s="6" r="C13">
        <v>546548</v>
      </c>
    </row>
    <row spans="1:3" r="14">
      <c t="s" s="4" r="A14">
        <v>106</v>
      </c>
      <c t="n" s="6" r="B14">
        <v>21507</v>
      </c>
      <c t="n" s="6" r="C14">
        <v>237154</v>
      </c>
    </row>
    <row spans="1:3" r="15">
      <c t="s" s="4" r="A15">
        <v>107</v>
      </c>
      <c t="n" s="6" r="B15">
        <v>-28230</v>
      </c>
      <c t="n" s="6" r="C15">
        <v>-26664</v>
      </c>
    </row>
    <row spans="1:3" r="16">
      <c t="s" s="4" r="A16">
        <v>108</v>
      </c>
      <c t="n" s="6" r="B16">
        <v>125354</v>
      </c>
      <c t="n" s="6" r="C16">
        <v>-102823</v>
      </c>
    </row>
    <row spans="1:3" r="17">
      <c t="s" s="4" r="A17">
        <v>109</v>
      </c>
      <c t="n" s="6" r="B17">
        <v>419958</v>
      </c>
      <c t="n" s="6" r="C17">
        <v>-78874</v>
      </c>
    </row>
    <row spans="1:3" r="18">
      <c t="s" s="4" r="A18">
        <v>110</v>
      </c>
      <c t="n" s="6" r="B18">
        <v>-502588</v>
      </c>
      <c t="n" s="6" r="C18">
        <v>-327672</v>
      </c>
    </row>
    <row spans="1:3" r="19">
      <c t="s" s="3" r="A19">
        <v>111</v>
      </c>
    </row>
    <row spans="1:3" r="20">
      <c t="s" s="4" r="A20">
        <v>112</v>
      </c>
      <c t="n" s="6" r="B20">
        <v>600</v>
      </c>
    </row>
    <row spans="1:3" r="21">
      <c t="s" s="4" r="A21">
        <v>113</v>
      </c>
      <c t="n" s="6" r="B21">
        <v>-2674</v>
      </c>
    </row>
    <row spans="1:3" r="22">
      <c t="s" s="4" r="A22">
        <v>114</v>
      </c>
      <c t="n" s="6" r="C22">
        <v>478738</v>
      </c>
    </row>
    <row spans="1:3" r="23">
      <c t="s" s="4" r="A23">
        <v>115</v>
      </c>
      <c t="n" s="6" r="B23">
        <v>-2074</v>
      </c>
      <c t="n" s="6" r="C23">
        <v>478738</v>
      </c>
    </row>
    <row spans="1:3" r="24">
      <c t="s" s="3" r="A24">
        <v>116</v>
      </c>
    </row>
    <row spans="1:3" r="25">
      <c t="s" s="4" r="A25">
        <v>117</v>
      </c>
      <c t="n" s="6" r="B25">
        <v>1209200</v>
      </c>
      <c t="n" s="6" r="C25">
        <v>100000</v>
      </c>
    </row>
    <row spans="1:3" r="26">
      <c t="s" s="4" r="A26">
        <v>118</v>
      </c>
      <c t="n" s="6" r="B26">
        <v>-661636</v>
      </c>
      <c t="n" s="6" r="C26">
        <v>-51705</v>
      </c>
    </row>
    <row spans="1:3" r="27">
      <c t="s" s="4" r="A27">
        <v>119</v>
      </c>
      <c t="n" s="6" r="B27">
        <v>547564</v>
      </c>
      <c t="n" s="6" r="C27">
        <v>48295</v>
      </c>
    </row>
    <row spans="1:3" r="28">
      <c t="s" s="4" r="A28">
        <v>120</v>
      </c>
      <c t="n" s="6" r="B28">
        <v>42902</v>
      </c>
      <c t="n" s="6" r="C28">
        <v>199361</v>
      </c>
    </row>
    <row spans="1:3" r="29">
      <c t="s" s="4" r="A29">
        <v>121</v>
      </c>
      <c t="n" s="6" r="B29">
        <v>172436</v>
      </c>
      <c t="n" s="6" r="C29">
        <v>197027</v>
      </c>
    </row>
    <row spans="1:3" r="30">
      <c t="s" s="4" r="A30">
        <v>122</v>
      </c>
      <c t="n" s="6" r="B30">
        <v>215338</v>
      </c>
      <c t="n" s="6" r="C30">
        <v>396388</v>
      </c>
    </row>
    <row spans="1:3" r="31">
      <c t="s" s="3" r="A31">
        <v>123</v>
      </c>
    </row>
    <row spans="1:3" r="32">
      <c t="s" s="4" r="A32">
        <v>124</v>
      </c>
      <c t="n" s="6" r="B32">
        <v>8713</v>
      </c>
      <c t="n" s="6" r="C32">
        <v>2605</v>
      </c>
    </row>
    <row spans="1:3" r="33">
      <c t="s" s="3" r="A33">
        <v>125</v>
      </c>
    </row>
    <row spans="1:3" r="34">
      <c t="s" s="4" r="A34">
        <v>126</v>
      </c>
      <c t="n" s="6" r="B34">
        <v>403548</v>
      </c>
      <c t="n" s="6" r="C34">
        <v>195187</v>
      </c>
    </row>
    <row spans="1:3" r="35">
      <c t="s" s="4" r="A35">
        <v>127</v>
      </c>
      <c t="n" s="6" r="B35">
        <v>130246</v>
      </c>
    </row>
    <row spans="1:3" r="36">
      <c t="s" s="4" r="A36">
        <v>128</v>
      </c>
      <c t="n" s="6" r="B36">
        <v>101058</v>
      </c>
    </row>
    <row spans="1:3" r="37">
      <c t="s" s="4" r="A37">
        <v>129</v>
      </c>
      <c t="n" s="6" r="B37">
        <v>31252</v>
      </c>
      <c t="n" s="6" r="C37">
        <v>105000</v>
      </c>
    </row>
    <row spans="1:3" r="38">
      <c t="s" s="4" r="A38">
        <v>130</v>
      </c>
      <c t="n" s="7" r="B38">
        <v>22500</v>
      </c>
    </row>
    <row spans="1:3" r="39">
      <c t="s" s="4" r="A39">
        <v>131</v>
      </c>
      <c t="n" s="7" r="C39">
        <v>62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26</v>
      </c>
      <c t="s" s="2" r="B1">
        <v>234</v>
      </c>
    </row>
    <row spans="1:2" r="2">
      <c t="s" s="3" r="A2">
        <v>221</v>
      </c>
    </row>
    <row spans="1:2" r="3">
      <c t="s" s="4" r="A3">
        <v>327</v>
      </c>
      <c t="n" s="7" r="B3">
        <v>95230</v>
      </c>
    </row>
    <row spans="1:2" r="4">
      <c t="s" s="4" r="A4">
        <v>328</v>
      </c>
      <c t="n" s="6" r="B4">
        <v>130036</v>
      </c>
    </row>
    <row spans="1:2" r="5">
      <c t="s" s="4" r="A5">
        <v>329</v>
      </c>
      <c t="n" s="6" r="B5">
        <v>111340</v>
      </c>
    </row>
    <row spans="1:2" r="6">
      <c t="s" s="4" r="A6">
        <v>330</v>
      </c>
      <c t="n" s="7" r="B6">
        <v>3366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5</v>
      </c>
      <c t="s" s="2" r="B1">
        <v>1</v>
      </c>
    </row>
    <row spans="1:2" r="2">
      <c t="s" s="2" r="B2">
        <v>2</v>
      </c>
    </row>
    <row spans="1:2" r="3">
      <c t="s" s="3" r="A3">
        <v>133</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7</v>
      </c>
      <c t="s" s="2" r="B1">
        <v>1</v>
      </c>
    </row>
    <row spans="1:2" r="2">
      <c t="s" s="2" r="B2">
        <v>2</v>
      </c>
    </row>
    <row spans="1:2" r="3">
      <c t="s" s="3" r="A3">
        <v>133</v>
      </c>
    </row>
    <row spans="1:2" r="4">
      <c t="s" s="4" r="A4">
        <v>137</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r</vt:lpstr>
      <vt:lpstr>Consolidated Statements of Oper</vt:lpstr>
      <vt:lpstr>Consolidated Statements of Ope5</vt:lpstr>
      <vt:lpstr>Consolidated Statements of Cash</vt:lpstr>
      <vt:lpstr>1. Organization and Nature of O</vt:lpstr>
      <vt:lpstr>2. Discontinued Operations</vt:lpstr>
      <vt:lpstr>3. Net Loss per Common Share</vt:lpstr>
      <vt:lpstr>4. Recent Accounting Pronouncem</vt:lpstr>
      <vt:lpstr>5. Accounts Receivable</vt:lpstr>
      <vt:lpstr>6. Inventory</vt:lpstr>
      <vt:lpstr>7. Customer Contracts Disclosur</vt:lpstr>
      <vt:lpstr>8. Patents</vt:lpstr>
      <vt:lpstr>9. Property and Equipment</vt:lpstr>
      <vt:lpstr>10. Accrued Expenses</vt:lpstr>
      <vt:lpstr>11. Notes Payable</vt:lpstr>
      <vt:lpstr>Related Party Notes Payable</vt:lpstr>
      <vt:lpstr>12. Fair Value Measurements</vt:lpstr>
      <vt:lpstr>13. Derivatives Liability</vt:lpstr>
      <vt:lpstr>14. Preferred Stock</vt:lpstr>
      <vt:lpstr>15. Common Stock</vt:lpstr>
      <vt:lpstr>16. Common Stock Options and Wa</vt:lpstr>
      <vt:lpstr>17. Segment Information</vt:lpstr>
      <vt:lpstr>18. Commitments and Contingenci</vt:lpstr>
      <vt:lpstr>19. Subsequent Events</vt:lpstr>
      <vt:lpstr>1. Organization and Nature of27</vt:lpstr>
      <vt:lpstr>1. Organization and Nature of28</vt:lpstr>
      <vt:lpstr>1. Organization and Nature of29</vt:lpstr>
      <vt:lpstr>2. Discontinued Operations_ Sch</vt:lpstr>
      <vt:lpstr>3. Net Loss per Common Share_ S</vt:lpstr>
      <vt:lpstr>6. Inventory_ Schedule of Inven</vt:lpstr>
      <vt:lpstr>9. Property and Equipment_ Prop</vt:lpstr>
      <vt:lpstr>10. Accrued Expenses_ 11. Sched</vt:lpstr>
      <vt:lpstr>11. Notes Payable_ Schedule of </vt:lpstr>
      <vt:lpstr>Related Party Notes Payable_ Sc</vt:lpstr>
      <vt:lpstr>16. Common Stock Options and 37</vt:lpstr>
      <vt:lpstr>17. Segment Information_ Schedu</vt:lpstr>
      <vt:lpstr>18. Commitments and Contingen39</vt:lpstr>
      <vt:lpstr>2. Discontinued Operations_ S40</vt:lpstr>
      <vt:lpstr>3. Net Loss per Common Share (D</vt:lpstr>
      <vt:lpstr>3. Net Loss per Common Share_42</vt:lpstr>
      <vt:lpstr>5. Accounts Receivable (Details</vt:lpstr>
      <vt:lpstr>6. Inventory (Details)</vt:lpstr>
      <vt:lpstr>6. Inventory_ Schedule of Inv45</vt:lpstr>
      <vt:lpstr>7. Customer Contracts Disclos46</vt:lpstr>
      <vt:lpstr>8. Patents (Details)</vt:lpstr>
      <vt:lpstr>9. Property and Equipment_ Pr48</vt:lpstr>
      <vt:lpstr>9. Property and Equipment (Deta</vt:lpstr>
      <vt:lpstr>10. Accrued Expenses_ 11. Sch50</vt:lpstr>
      <vt:lpstr>11. Notes Payable_ Schedule o51</vt:lpstr>
      <vt:lpstr>Related Party Notes Payable_ 52</vt:lpstr>
      <vt:lpstr>13. Derivatives Liability (Deta</vt:lpstr>
      <vt:lpstr>14. Preferred Stock (Details)</vt:lpstr>
      <vt:lpstr>15. Common Stock (Details)</vt:lpstr>
      <vt:lpstr>16. Common Stock Options and 56</vt:lpstr>
      <vt:lpstr>16. Common Stock Options and 57</vt:lpstr>
      <vt:lpstr>17. Segment Information_ Sche58</vt:lpstr>
      <vt:lpstr>18. Commitments and Contingen59</vt:lpstr>
      <vt:lpstr>18. Commitments and Contingen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46:16Z</dcterms:created>
  <dcterms:modified xmlns:dcterms="http://purl.org/dc/terms/" xmlns:xsi="http://www.w3.org/2001/XMLSchema-instance" xsi:type="dcterms:W3CDTF">2016-02-24T17:46:16Z</dcterms:modified>
  <dc:title xmlns:dc="http://purl.org/dc/elements/1.1/">Untitled</dc:title>
  <dc:description xmlns:dc="http://purl.org/dc/elements/1.1/"/>
  <dc:subject xmlns:dc="http://purl.org/dc/elements/1.1/"/>
  <cp:keywords/>
  <cp:category/>
</cp:coreProperties>
</file>